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Trade Accounts Receivable" sheetId="8" state="visible" r:id="rId8"/>
    <sheet xmlns:r="http://schemas.openxmlformats.org/officeDocument/2006/relationships" name="Property and Equipment" sheetId="9" state="visible" r:id="rId9"/>
    <sheet xmlns:r="http://schemas.openxmlformats.org/officeDocument/2006/relationships" name="Installment Receivable"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Partners' Capital" sheetId="13" state="visible" r:id="rId13"/>
    <sheet xmlns:r="http://schemas.openxmlformats.org/officeDocument/2006/relationships" name="Revenue Recognition" sheetId="14" state="visible" r:id="rId14"/>
    <sheet xmlns:r="http://schemas.openxmlformats.org/officeDocument/2006/relationships" name="Transactions with Related Parti" sheetId="15" state="visible" r:id="rId15"/>
    <sheet xmlns:r="http://schemas.openxmlformats.org/officeDocument/2006/relationships" name="Commitments and Contingencies"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Property and Equipment (Tables)" sheetId="21" state="visible" r:id="rId21"/>
    <sheet xmlns:r="http://schemas.openxmlformats.org/officeDocument/2006/relationships" name="Long-Term Debt (Tables)" sheetId="22" state="visible" r:id="rId22"/>
    <sheet xmlns:r="http://schemas.openxmlformats.org/officeDocument/2006/relationships" name="Partners' Capital (Tables)" sheetId="23" state="visible" r:id="rId23"/>
    <sheet xmlns:r="http://schemas.openxmlformats.org/officeDocument/2006/relationships" name="Revenue Recognition (Tables)"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Trade Accounts Receivable (Deta" sheetId="29" state="visible" r:id="rId29"/>
    <sheet xmlns:r="http://schemas.openxmlformats.org/officeDocument/2006/relationships" name="Property and Equipment (Details" sheetId="30" state="visible" r:id="rId30"/>
    <sheet xmlns:r="http://schemas.openxmlformats.org/officeDocument/2006/relationships" name="Property and Equipment - Additi" sheetId="31" state="visible" r:id="rId31"/>
    <sheet xmlns:r="http://schemas.openxmlformats.org/officeDocument/2006/relationships" name="Installment Receivable (Details" sheetId="32" state="visible" r:id="rId32"/>
    <sheet xmlns:r="http://schemas.openxmlformats.org/officeDocument/2006/relationships" name="Accrued Liabilities (Details)" sheetId="33" state="visible" r:id="rId33"/>
    <sheet xmlns:r="http://schemas.openxmlformats.org/officeDocument/2006/relationships" name="Long-Term Debt (Details)" sheetId="34" state="visible" r:id="rId34"/>
    <sheet xmlns:r="http://schemas.openxmlformats.org/officeDocument/2006/relationships" name="Partners' Capital (Details)" sheetId="35" state="visible" r:id="rId35"/>
    <sheet xmlns:r="http://schemas.openxmlformats.org/officeDocument/2006/relationships" name="Partners' Capital - Cash Distri" sheetId="36" state="visible" r:id="rId36"/>
    <sheet xmlns:r="http://schemas.openxmlformats.org/officeDocument/2006/relationships" name="Partners' Capital - Earnings Pe" sheetId="37" state="visible" r:id="rId37"/>
    <sheet xmlns:r="http://schemas.openxmlformats.org/officeDocument/2006/relationships" name="Revenue Recognition (Disaggrega" sheetId="38" state="visible" r:id="rId38"/>
    <sheet xmlns:r="http://schemas.openxmlformats.org/officeDocument/2006/relationships" name="Revenue Recognition (Details)" sheetId="39" state="visible" r:id="rId39"/>
    <sheet xmlns:r="http://schemas.openxmlformats.org/officeDocument/2006/relationships" name="Transactions with Related Par40"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8</t>
  </si>
  <si>
    <t>May 07, 2018</t>
  </si>
  <si>
    <t>Document and Entity Information</t>
  </si>
  <si>
    <t>Entity Registrant Name</t>
  </si>
  <si>
    <t>USA Compression Partners, L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Accounts receivable, net:</t>
  </si>
  <si>
    <t>Trade, net</t>
  </si>
  <si>
    <t>Other</t>
  </si>
  <si>
    <t>Inventory, net</t>
  </si>
  <si>
    <t>Prepaid expenses</t>
  </si>
  <si>
    <t>Total current assets</t>
  </si>
  <si>
    <t>Property and equipment, net</t>
  </si>
  <si>
    <t>Installment receivable</t>
  </si>
  <si>
    <t>Identifiable intangible assets, net</t>
  </si>
  <si>
    <t>Goodwill</t>
  </si>
  <si>
    <t>Other assets</t>
  </si>
  <si>
    <t>Total assets</t>
  </si>
  <si>
    <t>Current liabilities:</t>
  </si>
  <si>
    <t>Accounts payable</t>
  </si>
  <si>
    <t>Accrued liabilities</t>
  </si>
  <si>
    <t>Deferred revenue</t>
  </si>
  <si>
    <t>Total current liabilities</t>
  </si>
  <si>
    <t>Long-term debt, net</t>
  </si>
  <si>
    <t>Other liabilities</t>
  </si>
  <si>
    <t>Partners' capital:</t>
  </si>
  <si>
    <t>Total partners' capital</t>
  </si>
  <si>
    <t>Total liabilities and partners' capital</t>
  </si>
  <si>
    <t>Limited partner | Common units</t>
  </si>
  <si>
    <t>Limited partner interest: Common units, 62,444 and 62,194 units issued and outstanding, respectively</t>
  </si>
  <si>
    <t>General partner</t>
  </si>
  <si>
    <t>General partner interest</t>
  </si>
  <si>
    <t>Condensed Consolidated Balance Sheets (Parenthetical) - Limited partner - Common units - shares</t>
  </si>
  <si>
    <t>Limited partner units issued (in shares)</t>
  </si>
  <si>
    <t>Limited partner units outstanding (in shares)</t>
  </si>
  <si>
    <t>Condensed Consolidated Statements of Operations - USD ($) $ in Thousands</t>
  </si>
  <si>
    <t>Mar. 31, 2017</t>
  </si>
  <si>
    <t>Revenues:</t>
  </si>
  <si>
    <t>Contract operations</t>
  </si>
  <si>
    <t>Parts and service</t>
  </si>
  <si>
    <t>Total revenues</t>
  </si>
  <si>
    <t>Costs and expenses:</t>
  </si>
  <si>
    <t>Cost of operations, exclusive of depreciation and amortization</t>
  </si>
  <si>
    <t>Selling, general, and administrative</t>
  </si>
  <si>
    <t>Depreciation and amortization</t>
  </si>
  <si>
    <t>Gain on disposition of assets</t>
  </si>
  <si>
    <t>Impairment of compression equipment</t>
  </si>
  <si>
    <t>Total costs and expenses</t>
  </si>
  <si>
    <t>Operating income (loss)</t>
  </si>
  <si>
    <t>Other income (expense):</t>
  </si>
  <si>
    <t>Interest expense, net</t>
  </si>
  <si>
    <t>Total other expense</t>
  </si>
  <si>
    <t>Net income (loss) before income tax expense</t>
  </si>
  <si>
    <t>Income tax expense</t>
  </si>
  <si>
    <t>Net income (loss)</t>
  </si>
  <si>
    <t>Net income (loss) allocated to:</t>
  </si>
  <si>
    <t>General partner’s interest in net income (loss)</t>
  </si>
  <si>
    <t>Limited partners' interest in net income (loss)</t>
  </si>
  <si>
    <t>Weighted average common units outstanding:</t>
  </si>
  <si>
    <t>Distributions declared per limited partner unit for respective periods (in dollars per unit)</t>
  </si>
  <si>
    <t>Common units</t>
  </si>
  <si>
    <t>Basic (in units)</t>
  </si>
  <si>
    <t>Diluted (in units)</t>
  </si>
  <si>
    <t>Basic and diluted net income (loss) per common unit (in dollars per unit)</t>
  </si>
  <si>
    <t>Condensed Consolidated Statements of Changes in Partners' Capital - 3 months ended Mar. 31, 2018 - USD ($) $ in Thousands</t>
  </si>
  <si>
    <t>Common unitsLimited partner</t>
  </si>
  <si>
    <t>Total</t>
  </si>
  <si>
    <t>Limited Partners' Capital Account at Dec. 31, 2017</t>
  </si>
  <si>
    <t>General Partners' Capital Account at Dec. 31, 2017</t>
  </si>
  <si>
    <t>Partners' capital at Dec. 31, 2017</t>
  </si>
  <si>
    <t>Partners' capital units outstanding (in shares) at Dec. 31, 2017</t>
  </si>
  <si>
    <t>Increase (Decrease) in Partners' Capital</t>
  </si>
  <si>
    <t>Vesting of phantom units</t>
  </si>
  <si>
    <t>Vesting of phantom units (in units)</t>
  </si>
  <si>
    <t>Distributions and distribution equivalent rights</t>
  </si>
  <si>
    <t>Issuance of common units under the DRIP</t>
  </si>
  <si>
    <t>Issuance of common units under the DRIP (in shares)</t>
  </si>
  <si>
    <t>Unit-based compensation of equity classified awards</t>
  </si>
  <si>
    <t>Net (loss)</t>
  </si>
  <si>
    <t>General Partners' Capital Account at Mar. 31, 2018</t>
  </si>
  <si>
    <t>Limited Partners' Capital Account at Mar. 31, 2018</t>
  </si>
  <si>
    <t>Partners' capital at Mar. 31, 2018</t>
  </si>
  <si>
    <t>Partners' capital units outstanding (in shares) at Mar. 31, 2018</t>
  </si>
  <si>
    <t>Condensed Consolidated Statements of Cash Flows - USD ($) $ in Thousands</t>
  </si>
  <si>
    <t>Cash flows from operating activities:</t>
  </si>
  <si>
    <t>Adjustments to reconcile net income (loss) to net cash provided by operating activities:</t>
  </si>
  <si>
    <t>Amortization of debt issue costs</t>
  </si>
  <si>
    <t>Unit-based compensation expense</t>
  </si>
  <si>
    <t>Changes in assets and liabilities:</t>
  </si>
  <si>
    <t>Accounts receivable, net</t>
  </si>
  <si>
    <t>Other noncurrent assets</t>
  </si>
  <si>
    <t>Accrued liabilities and deferred revenue</t>
  </si>
  <si>
    <t>Net cash provided by operating activities</t>
  </si>
  <si>
    <t>Cash flows from investing activities:</t>
  </si>
  <si>
    <t>Capital expenditures, net</t>
  </si>
  <si>
    <t>Proceeds from disposition of property and equipment</t>
  </si>
  <si>
    <t>Proceeds from insurance recovery</t>
  </si>
  <si>
    <t>Net cash used in investing activities</t>
  </si>
  <si>
    <t>Cash flows from financing activities:</t>
  </si>
  <si>
    <t>Proceeds from revolving credit facility</t>
  </si>
  <si>
    <t>Proceeds from senior notes</t>
  </si>
  <si>
    <t>Payments on revolving credit facility</t>
  </si>
  <si>
    <t>Cash paid related to net settlement of unit-based awards</t>
  </si>
  <si>
    <t>Cash distributions</t>
  </si>
  <si>
    <t>Financing costs</t>
  </si>
  <si>
    <t>Net cash provided by (used in) financing activities</t>
  </si>
  <si>
    <t>Increase (decrease) in cash and cash equivalents</t>
  </si>
  <si>
    <t>Cash and cash equivalents, beginning of period</t>
  </si>
  <si>
    <t>Cash and cash equivalents, end of period</t>
  </si>
  <si>
    <t>Supplemental cash flow information:</t>
  </si>
  <si>
    <t>Cash paid for interest</t>
  </si>
  <si>
    <t>Supplemental non-cash transactions:</t>
  </si>
  <si>
    <t>Non-cash distribution to certain limited partners (DRIP)</t>
  </si>
  <si>
    <t>Transfers from inventory to property and equipment</t>
  </si>
  <si>
    <t>Transfer from long term installment receivable to short term</t>
  </si>
  <si>
    <t>Change in capital expenditures included in accounts payable and accrued liabilities</t>
  </si>
  <si>
    <t>Financing costs included in accounts payable and accrued liabilities</t>
  </si>
  <si>
    <t>Organization and Summary of Significant Accounting Policies</t>
  </si>
  <si>
    <t>(1) Organization and Summary of Significant Accounting Policies
(a) Organization
Unless otherwise indicated, the terms “our”, “we”, “us”, “the Partnership” and similar language refer to USA Compression Partners, LP, collectively with its operating subsidiaries. We are a Delaware limited partnership. USA Compression GP, LLC, a Delaware limited liability company, serves as our general partner and is referred to herein as the “General Partner”. Our General Partner was owned by USA Compression Holdings, LLC (“USA Compression Holdings”) until April 2, 2018. See Note 12 for a description of the April 2, 2018 transactions. Through our operating subsidiaries, we provide compression services under term contracts with customers in the natural gas and crude oil industries, using natural gas compression packages that we design, engineer, own, operate and maintain. We provide compression services in a number of shale plays throughout the United States, including the Utica, Marcellus, Permian Basin, Delaware Basin, Eagle Ford, Mississippi Lime, Granite Wash, Woodford, Barnett, Haynesville, Niobrara and Fayetteville shales.
The accompanying unaudited condensed consolidated financial statements include the accounts of the Partnership and its operating subsidiaries, all of which are wholly owned by us.
Net income (loss) is allocated to our general and limited partners using the two-class income allocation method. All intercompany balances and transactions have been eliminated in consolidation. Our common units representing limited partner interests in the Partnership trade on the New York Stock Exchange under the ticker symbol “USAC”.
Our ownership structure was as follows:
March 31, 2018
USA
Compression
Holdings
Public
Total
General partner interest
1.2
%
—
1.2
%
Limited partner interest
39.7
%
59.1
%
98.8
%
Total (1)
40.9
%
59.1
%
100.0
%
(1)
See Note 12 for changes to the ownership structure on April 2, 2018.
(b) Basis of Presentation
Our accompanying unaudited condensed consolidated financial statements have been prepared on the same basis as the audited consolidated financial statements included in our annual report on Form 10-K for the year ended December 31, 2017 filed on February 13, 2018 (our “2017 Annual Report”). In the opinion of our management, such financial information reflects all normal recurring adjustments necessary for a fair presentation of these interim unaudited condensed consolidated financial statements in accordance with U.S. generally accepted accounting principles (“GAAP”). Operating results for the three months ended March 31, 2018 are not necessarily indicative of the results that may be expected for the year ending December 31, 2018. Certain information and footnote disclosures normally included in annual consolidated financial statements prepared in accordance with GAAP have been condensed or omitted pursuant to the rules and regulations of the U.S. Securities and Exchange Commission (the “SEC”). Therefore, these unaudited condensed consolidated financial statements should be read in conjunction with our audited consolidated financial statements for the year ended December 31, 2017 contained in our 2017 Annual Report.
(c) Use of Estimates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t the date of the unaudited condensed consolidated financial statements. Although these estimates were based on management’s available knowledge of current and expected future events, actual results could differ from these estimates.
(d) Inventory
Inventory consists of serialized and non-serialized parts used primarily in the repair of compression units. All inventory is stated at the lower of cost or net realizable value. The cost of serialized parts inventory is determined using the specific identification cost method, while the cost of non-serialized parts inventory is determined using the weighted average cost method. Purchases of these assets are considered operating activities on the Unaudited Condensed Consolidated Statements of Cash Flows.
Components of inventory are as follows (in thousands):
March 31, 2018
December 31, 2017
Serialized parts
$
16,270
$
16,413
Non-serialized parts
18,130
17,181
Total Inventory, gross
34,400
33,594
Less: obsolete and slow moving reserve
(150)
(150)
Total Inventory, net
$
34,250
$
33,444
(e) Identifiable Intangible Assets
Identifiable intangible assets, net consisted of the following (in thousands):
Customer
Relationships
Trade Names
Total
Net Balance at December 31, 2017
$
60,448
$
11,232
$
71,680
Amortization Expense
(683)
(156)
(839)
Net Balance at March 31, 2018
$
59,765
$
11,076
$
70,841
Identifiable intangible assets are recorded at cost and amortized using the straight-line method over their estimated useful lives, which is the period over which the assets are expected to contribute directly or indirectly to our future cash flows. The estimated useful lives range from 20 to 30 years. Accumulated amortization of intangible assets was $24.4 million and $23.5 million as of March 31, 2018 and December 31, 2017, respectively.
We assess identifiable intangible assets for impairment whenever events or changes in circumstances indicate that the carrying amount of an asset may not be recoverable. We did not record any impairment of identifiable intangible assets for the three months ended March 31, 2018 or 2017.
(f) 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 Overhauls and major improvements that increase the value or extend the life of compression equipment are capitalized and depreciated over 3 to 5 years. Ordinary maintenance and repairs are charged to cost of operations, exclusive of depreciation and amortization. Depreciation is calculated using the straight-line method over the estimated useful lives of the assets as follows:
Compression equipment, acquired new
25 years
Compression equipment, acquired used
9 - 25 years
Furniture and fixtures
7 years
Vehicles and computer equipment
3 - 7 years
Leasehold improvements
5 years
When property and equipment is retired or sold, its carrying value and the related accumulated depreciation are removed from our accounts and any associated gains or losses are recorded on our statements of operations in the period of sale or disposition.
See more information on property and equipment in Note 3 to our unaudited condensed consolidated financial statements.
(g) Impairment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tested for impairment is when idle units do not meet the performance characteristics of our active revenue generating horsepower.
We did not record any impairment of long-lived assets during the three months ended March 31, 2018. During the three months ended March 31, 2017, we evaluated the future deployment of our idle fleet under then-current market conditions and determined to retire, sell or re-utilize key components of two compressor units, or 2,760 horsepower, that were previously used to provide services in our business. The primary cause of impairment was due to estimated significant repair costs from previous damage to the equipment. These compressor units were written down to their respective estimated salvage value, if any. As a result of our decision to retire, sell or re-utilize key components of these compressor units, management performed an impairment review and recorded $1.1 million of impairment of long-lived assets in the three months ended March 31, 2017.
(h)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March 31, 2018 and December 31, 2017,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carrying amount of our senior notes approximates fair value as the notes were issued on March 23, 2018. See Note 6 for additional information on the senior notes.
(i) Operating Segment
We operate in a single business segment, the compression services business.</t>
  </si>
  <si>
    <t>Trade Accounts Receivable</t>
  </si>
  <si>
    <t>(2) Trade Accounts Receivable
Trade accounts receivable are recorded at the invoiced amount and do not bear interest. The allowance for doubtful accounts, which was $0.3 million and $0.4 million at March 31, 2018 and December 31, 2017, respectively, is our best estimate of the amount of probable credit losses included in our existing accounts receivable. We determine the allowance based upon historical write-off experience and specific customer circumstances. The determination of the allowance for doubtful accounts requires us to make estimates and judgments regarding our customers’ ability to pay amounts due. On an ongoing basis, we conduct an evaluation of the financial strength of our customers based on payment history, the overall business climate in which our customers operate and specific identification of customer bad debt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available materials regarding our customers’ industries, including the solvency of various companies in the industry. During the three months ended March 31, 2018, we reduced our allowance for doubtful accounts by $0.1 million due to write-offs of bad debt . During the three months ended March 31, 2017, we reduced our allowance for doubtful accounts by $0.1 million due to collections on accounts that had previously been reserved.</t>
  </si>
  <si>
    <t>Property and Equipment</t>
  </si>
  <si>
    <t>(3) Property and Equipment
Property and equipment consisted of the following (in thousands):
March 31, 2018
December 31, 2017
Compression equipment
$
1,712,925
$
1,662,506
Furniture and fixtures
601
593
Automobiles and vehicles
19,351
19,407
Computer equipment
26,933
25,870
Leasehold improvements
1,639
1,586
Total Property and equipment, gross
1,761,449
1,709,962
Less: accumulated depreciation and amortization
(441,251)
(417,486)
Total Property and equipment, net
$
1,320,198
$
1,292,476
We recognized $24.3 million and $23.3 million of depreciation expense on property and equipment for the three months ended March 31, 2018 and 2017, respectively.
As of March 31, 2018 and December 31, 2017, there was $25.6 million and $10.8 million, respectively, of property and equipment purchases in accounts payable and accrued liabilities.
During the three months ended March 31, 2018, we recognized a $0.3 million net gain on the disposition of a compression unit, after receiving $0.6 million of insurance recoveries. During the three months ended March 31, 2017, we recognized a $0.2 million gain on the disposition of a compression unit. Each of these is reported within Gain on disposition of assets on the Unaudited Condensed Consolidated Statements of Operations.</t>
  </si>
  <si>
    <t>Installment Receivable</t>
  </si>
  <si>
    <t>(4) Installment Receivable
On June 30, 2014, we entered into a FMV Bargain Purchase Option Grant Agreement (the “BPO Capital Lease Transaction”) with a customer, pursuant to which we granted a bargain purchase option to the customer with respect to certain compressor packages leased to the customer. The bargain purchase option provides the customer with an option to acquire the equipment at a value significantly less than the fair market value at the end of the lease term, which is 7 years.
On November 1, 2016, we entered into a Formula Price Purchase Agreement (the “FPP Capital Lease Transaction”) with a customer with respect to certain assets leased to the customer that the customer will purchase at the end of the lease term. During the three months ended March 31, 2018, the customer exercised its option to purchase these assets which reduced the current installment receivable by $4.7 million.
Both capital leases were accounted for as sales type leases resulting in a current installment receivable included in other accounts receivable of $3.6 million and $8.5 million as of March 31, 2018 and December 31, 2017, respectively, and a long-term installment receivable of $9.7 million and $10.6 million as of such period ends, respectively.
Revenue and interest income related to both capital leases is recognized over the respective lease terms. We recognize maintenance revenue within Contract operations revenue and interest income within Interest expense, net on the Unaudited Condensed Consolidated Statements of Operations. For each of the three months ended March 31, 2018 and 2017, maintenance revenue related to the BPO Capital Lease Transaction was $0.3 million. There is no maintenance revenue component to the FPP Capital Lease Transaction. Interest income related to both capital leases was $0.4 million for each of the three months ended March 31, 2018 and 2017.</t>
  </si>
  <si>
    <t>Accrued Liabilities</t>
  </si>
  <si>
    <t>(5) Accrued Liabilities
Accrued liabilities include accrued transaction expenses, accrued compression equipment purchases, unit-based compensation liability, accrued payroll and benefits and accrued property taxes. We recognized $21.0 million and $1.4 million of accrued transaction expenses as of March 31, 2018 and December 31, 2017, respectively. We recognized $20.0 million and $0.2 million of accrued compression equipment purchases as of March 31, 2018 and December 31, 2017, respectively. We recognized $3.3 million and $8.9 million of unit-based compensation liability as of March 31, 2018 and December 31, 2017, respectively. We recognized $3.1 million and $6.4 million of accrued payroll and benefits as of March 31, 2018 and December 31, 2017, respectively. We recognized $3.3 million and $2.3 million of accrued property taxes as of March 31, 2018 and December 31, 2017, respectively.</t>
  </si>
  <si>
    <t>Long-Term Debt</t>
  </si>
  <si>
    <t>(6) Long-Term Debt
Our long-term debt, of which there is no current portion, consisted of the following (in thousands):
March 31, 2018
December 31, 2017
Revolving credit facility
$
819,061
$
782,902
Senior notes due 2026, aggregate principal
725,000
—
Less: deferred financing costs, net of amortization
(17,196)
—
Senior notes due 2026, net
707,804
—
Total long-term debt, net
$
1,526,865
$
782,902
Bridge Loans
In connection with the CDM Acquisition (as defined in Note 12), on January 15, 2018, we entered into a commitment letter (the “Bridge Commitment”) with JPMorgan Chase Bank, N.A. and Barclays Bank PLC, as modified by the joinder to commitment letter and bridge fee letter entered into by the Partnership, JPMorgan Chase Bank, N.A. and Barclays Bank PLC with each of Regions Bank, Royal Bank of Canada, Wells Fargo Bank, N.A., MUFG Union Bank, N.A., a member of MUFG, a global financial group, The Bank of Nova Scotia and SunTrust Bank and certain affiliates of such parties (the “Commitment Letter”). The Commitment Letter provided for senior unsecured bridge loans in an aggregate amount up to $725 million (the “Bridge Loans”). The Bridge Loans were available to backstop a portion of the CDM Acquisition purchase price that we ultimately funded with the net proceeds from the senior notes.
In connection with entering into the Bridge Commitment, we incurred certain transaction fees in the amount of $18.4 million which are reported within Selling, general and administrative expense on the Unaudited Condensed Consolidated Statements of Operations for the three months ended March 31, 2018.
Revolving Credit Facility
On January 29, 2018, we entered into a fourth amendment to our revolving credit facility to, among other things, (i) permit us to consummate the CDM Acquisition, (ii) permit us to incur up to $800 million in aggregate amount of indebtedness with respect to the Bridge Loans described above or other long-term indebtedness such as the senior notes, (iii) increase from $20 million to $100 million the minimum borrowing base availability under the revolving credit facility as a condition to making distributions of available cash to unitholders, and (iv) amend certain other provisions of the revolving credit facility, all as more fully set forth in the amendment documents.
In connection with entering into the fourth amendment, we paid certain amendment fees to the lenders party thereto in the amount of $0. 8 million during the three months ended March 31, 2018. These fees were capitalized to loan costs and will be amortized over the term of the revolving credit facility. No such fees were paid during the three months ended March 31, 2017.
As of March 31, 2018, we were in compliance with all of our covenants under our revolving credit facility.
As of March 31, 2018, we had outstanding borrowings under our revolving credit facility of $819.1 million, $273.9 million of borrowing base availability and, subject to compliance with the applicable financial covenants, available borrowing capacity of $37.0 million. Our interest rate in effect for all borrowings under our revolving credit facility as of March 31, 2018 and December 31, 2017 was 4.75% and 3.46%, respectively, with a weighted average interest rate of 3.67% and 2.98% during the three months ended March 31, 2018 and 2017, respectively. There were no letters of credit issued as of March 31, 2018 or 2017.
In the event that any of the operating subsidiaries guarantees any series of the debt securities as described in our registration statements on Form S-3, such guarantees will be full and unconditional and made on a joint and several basis for the benefit of each holder and the Trustee. However, such guarantees will be subject to release, subject to certain limitations, as follows (i) upon the sale, exchange or transfer, whether by way of a merger or otherwise, to any Person that is not our affiliate, of all of our direct or indirect limited partnership or other equity interest in such Subsidiary Guarantor; or (ii) upon our or USA Compression Finance Corp.’s (together, the “Issuers”) delivery of a written notice to the Trustee of the release or discharge of all guarantees by such Subsidiary Guarantor of any Debt of the Issuers other than obligations arising under the indenture governing such debt and any debt securities issued under such indenture, except a discharge or release by or as a result of payment under such guarantees. Capitalized terms used but not defined in this paragraph are defined in the Form of Indenture filed as exhibit 4.1 to such registration statement.
Certain of our operating subsidiaries are borrowers under our revolving credit facility, and we are a guarantor of the revolving credit facility.
Our operating subsidiaries and USA Compression Finance Corp. (“Finance Corp”) are our only existing subsidiaries. We have no assets or operations independent of our subsidiaries, and there are no significant restrictions upon our ability to obtain funds from our subsidiaries by dividend or loan. None of the assets of our subsidiaries represent restricted net assets pursuant to Rule 4-08(e)(3) of Regulation S-X under the Securities Act of 1933, as amended.
On April 2, 2018, our revolving credit facility was amended and restated with a maturity date of April 2, 2023. See Note 12(e) for additional information.
Senior Notes
On March 23, 2018, we co-issued with Finance Corp $725.0 million aggregate principal amount of senior notes that mature on April 1, 2026 . The notes accrue interest from March 23, 2018 at the rate of 6.875% per year. Interest on the notes will be payable semi-annually in arrears on each April 1 and October 1, commencing on October 1, 2018.
Prior to April 1, 2021, we may redeem up to 35% of the aggregate principal amount of the notes at a redemption price equal to 106.875% of the principal amount, plus accrued and unpaid interest, if any, to the redemption date, in an amount not greater than the net proceeds from one or more equity offerings, provided that at least 65% of the aggregate principal amount of the notes remain outstanding immediately after the occurrence of such redemption (excluding notes held by us and our subsidiaries) and redemption occurs within 180 days of the date of the closing of such equity offering. Prior to April 1, 2021, we may redeem all or a part of these notes at a redemption price equal to the sum of (i) the principal amount thereof, plus (ii) a make-whole premium at the redemption date, plus accrued and unpaid interest, if any, to the redemption date. On or after April 1, 2021, we may redeem all or a part of these notes at redemption prices (expressed as percentages of principal amount) equal to 105.156% for the twelve-month period beginning on April 1, 2021, 103.438% for the twelve-month period beginning on April 1, 2022, 101.719% for the twelve-month period beginning on April 1, 2023 and 100.00% beginning on April 1, 2024 and at any time thereafter, plus accrued and unpaid interest, if any, to the applicable redemption date. If we experience a change of control followed by a ratings decline, unless we have previously exercised or concurrently exercise the right to redeem the notes (as described above), we may be required to offer to repurchase the notes at a purchase price equal to 101% of the principal amount repurchased, plus accrued and unpaid interest, if any, to the repurchase date.
There are no financial maintenance covenants associated with the senior notes.
In connection with issuing the senior notes, we incurred certain issuance costs in the amount of $17.3 million which will be amortized over the term of the senior notes using the effective interest method and is reported within Long-term debt, net on the Unaudited Condensed Consolidated Balance Sheets as of March 31, 2018.
The senior notes are guaranteed (the “Guarantees”), jointly and severally, on a senior unsecured basis by our existing subsidiaries (other than Finance Corp.) and each of our future restricted subsidiaries that either borrows under, or guarantees, our revolving credit facility or guarantees certain of our other indebtedness (collectively, the “Guarantors”). The senior notes and the Guarantees are the Guarantors’ and our general unsecured obligations and rank equally in right of payment with all of the Guarantors’ and our existing and future senior indebtedness and senior to all of the Guarantors’ and our future subordinated indebtedness, if any. The senior notes and the Guarantees are effectively subordinated in right of payment to all of the Guarantors’ and our existing and future secured debt, including debt under our revolving credit facility and guarantees thereof, to the extent of the value of the assets securing such debt, and are structurally subordinated to all indebtedness of any of our subsidiaries that do not guarantee the notes.</t>
  </si>
  <si>
    <t>Partners' Capital</t>
  </si>
  <si>
    <t>Partners' Capital.</t>
  </si>
  <si>
    <t>(7) Partners’ Capital
Common Units and General Partner Interest
As of March 31, 2018, we had 62,443,593 common units outstanding. USA Compression Holdings held 25,092,196 common units as of March 31, 2018 and controlled our General Partner, which held an approximate 1.2% general partner interest (the “General Partner’s Interest”) and the incentive distribution rights (“IDRs”). See the Unaudited Condensed Consolidated Statement of Changes in Partners’ Capital. See Note 12 for changes to the ownership structure on April 2, 2018.
Cash Distributions
We have declared quarterly distributions per unit to limited partner unitholders of record, including holders of common and phantom units, and distributions paid to the General Partner, including the General Partner’s Interest and IDRs, as follows (in millions, except distribution per unit):
Distribution per
Amount Paid to
Amount Paid to
Amount Paid to
Limited Partner
Common
General
Phantom
Total
Payment Date
Unit
Unitholders
Partner
Unitholders
Distribution
February 14, 2017
$
0.525
$
31.9
$
0.7
$
0.8
$
33.4
May 12, 2017
$
0.525
$
32.1
$
0.7
$
0.6
$
33.4
August 11, 2017
$
0.525
$
32.3
$
0.8
$
0.6
$
33.7
November 10, 2017
$
0.525
$
32.6
$
0.8
$
0.5
$
33.9
February 14, 2018
$
0.525
$
32.7
$
0.8
$
0.8
$
34.3
Announced Quarterly Distribution
On April 19, 2018, we announced a cash distribution of $0.525 per unit on our common units. The distribution will be paid on May 11, 2018 to unitholders of record as of the close of business on May 1, 2018.
Distribution Reinvestment Plan
During the three months ended March 31, 2018 and 2017, distributions of $0.2 million and $4.1 million, respectively, were reinvested under the DRIP resulting in the issuance of 9,571 and 221,693 common units, respectively. Such distributions are treated as non-cash transactions in the accompanying Unaudited Condensed Consolidated Statements of Cash Flows.
Earnings Per Unit
The computation of earnings per unit is based on the weighted average number of units outstanding during the applicable period. Basic earnings per unit is determined by dividing net income (loss) allocated to the units after deducting the amount allocated to our General Partner (including distributions to our General Partner on our General Partner’s Interest and its IDRs, if any), by the weighted average number of outstanding units during the period. Net income (loss) is allocated to the units and our General Partner’s Interest (including its IDRs) based on their respective shares of the distributed and undistributed earnings for the period. To the extent cash distributions exceed net income (loss) for the period, the excess distributions are allocated to all participating units outstanding based on their respective ownership percentages. Diluted earnings per unit are computed using the treasury stock method, which considers the potential issuance of limited partner units associated with our long-term incentive plan. Unvested phantom units are not included in basic earnings per unit, as they are not considered to be participating securities, but are included in the calculation of diluted earnings per unit. Incremental unvested phantom units outstanding represent the only difference between our basic and diluted weighted average common units outstanding during the three months ended March 31, 2017. For the three months ended March 31, 2018, approximately 324,000 incremental unvested phantom units were excluded from the calculation of diluted earnings per unit because the impact was anti-dilutive.
Incentive Distribution Rights
Prior to April 2, 2018, our General Partner held all of our IDRs. The IDRs represented the right to receive an increasing percentage of our quarterly distributions of available cash from operating surplus after the minimum quarterly distribution and the target distribution levels had been achieved. See Note 12(c) for additional information on the Equity Restructuring Agreement that converted the General Partner’s Interest into a non-economic general partner interest and cancelled the IDRs on April 2, 2018.
The following table illustrates the percentage allocations of Available Cash from Operating Surplus between our unitholders and our General Partner based on the specified target distribution levels that were applicable prior to April 2, 2018. The amounts set forth under “Marginal Percentage Interest in Distributions” are the percentage interests of our General Partner and our unitholders in any Available Cash from Operating Surplus we distribute up to and including the corresponding amount in the column “Total Quarterly Distribution Per Uni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General Partner’s Interest, and assume our General Partner has contributed any additional capital necessary to maintain its General Partner’s Interest and our General Partner has not transferred our IDRs.
Marginal Percentage Interest
Total Quarterly
in Distributions
Distribution Per Unit
Unitholders
General Partner
Minimum Quarterly Distribution
$0.425
98.8
%
1.2
%
First Target Distribution
up to $0.4888
98.8
%
1.2
%
Second Target Distribution
above $0.4888 up to $0.5313
85.8
%
14.2
%
Third Target Distribution
above $0.5313 up to $0.6375
75.8
%
24.2
%
Thereafter
above $0.6375
50.8
%
49.2
%</t>
  </si>
  <si>
    <t>Revenue Recognition</t>
  </si>
  <si>
    <t>(8) Revenue Recognition
Revenue is recognized when obligations under the terms of a contract with our customer are satisfied; generally this occurs with the transfer of our services or goods. Revenue is measured at the amount of consideration we expect to receive in exchange for providing services or transferring goods. S ales taxes incurred on behalf of, and passed through to, customers are excluded from revenue. Incidental items, if any, that are immaterial in the context of the contract are recognized as expense.
Adoption of ASC Topic 606, "Revenue from Contracts with Customers"
On January 1, 2018, we adopted Accounting Standards Codification Topic 606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our historic accounting under ASC Topic 605.
We identified no material impact on our historical revenues upon initial application of ASC Topic 606, and as such have not recognized any cumulative catch-up effect to the opening balance of our partners’ capital as of January 1, 2018. Additionally, the application of ASC Topic 606 has no material impact on any current financial statement line items.
The following table disaggregates our revenue by type of service (in thousands):
Three Months Ended March 31,
2018
2017 (1)
Contract operations revenue
$
76,716
$
60,432
Retail parts and services revenue
1,023
1,077
Station installations revenue
—
4,523
Total revenues
$
77,739
$
66,032
(1)
As noted above, prior period amounts have not been adjusted under the modified retrospective method of ASC Topic 606.
The following table disaggregates our revenue by timing of provision of services or transfer of goods (in thousands):
Three Months Ended March 31,
2018
2017 (1)
Services provided or goods transferred at a point in time
$
1,023
$
1,077
Services provided over time:
Recurring term contracts:
Primary term
42,997
36,626
Month-to-month
33,719
23,806
Non-recurring term contracts:
Station installations
—
4,523
Total revenues
$
77,739
$
66,032
(1)
As noted above, prior period amounts have not been adjusted under the modified retrospective method of ASC Topic 606.
Contract operations revenue
Revenue from contracted compression, station and maintenance services is recognized ratably under our fixed-fee contracts over the term of the contract as services are provided to our customers. Initial contract terms typically range from six months to five years, however we typically continue to provide compression services at a specific location beyond the initial contract term, either through contract renewal or on a month-to-month or longer basis. We primarily enter into take-or-pay contracts whereby our customers are required to pay our monthly fee even during periods of limited or disrupted throughput. Services generally are billed monthly, one month in advance of the commencement of the service month, except for certain customers who are billed at the beginning of the service month, and payment is generally due 30 days after receipt of our invoice. Amounts invoiced in advance are recorded as deferred revenue on our Unaudited Condensed Consolidated Balance Sheet until earned, at which time they are recognized as revenue. The amount of consideration we receive and revenue we recognize is based upon the fixed fee rate stated in each service contract.
Our contracts with customers may include multiple performance obligations. For such arrangements, we allocate revenues to each performance obligation based on its relative standalone service fee. We generally determine standalone service fees based on the service fees charged to customers or using expected cost plus margin.
The majority of our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We measure progress and performance of the service consistently using a straight-line, time-based method as each month passes, because our performance obligations are satisfied evenly over the contract term as the customer simultaneously receives and consumes the benefits provided by our service.
There are typically no material obligations for returns or refunds. Our standard contracts typically do not have material variable consideration or non-cash consideration.
Retail parts and services revenue
Retail parts and service revenue is earned primarily on freight and crane charges that are directly reimbursable by our customers and maintenance work on units at our customers’ locations that are outside the scope of our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we have performed. We bill upon completion of the service or transfer of the parts, and payment is generally due 30 days after receipt of our invoice. The amount of consideration we receive and revenue we recognize is based upon the invoice amount. There are typically no material obligations for returns, refunds, or warranties. Our standard contracts typically do not have material variable consideration or non-cash consideration.
Station installations revenue
Revenue from station installations is earned on stations we build on behalf of, and sell to, our customers and such revenue is recognized over time as services are provided. A station typically consists of compressor equipment combined with other equipment ancillary to compression, such as slug catchers, pipe racks, tanks, dehydration, valves, and control rooms, which together assist in the treating, processing, pressurization and transportation of natural gas. Our performance enhances an asset that the customer controls and our performance does not create an asset with alternative use to us. Revenue is recognized over time based on the progress-toward-completion method and progress is measured using the efforts-expended input method. In applying the efforts-expended input method, we use the percentage of total completed workflows to date relative to estimated total workflows to determine the amount of revenue and profit to recognize for each contract. The amount of consideration we receive and revenue we recognize varies in accordance with each contractual agreement negotiated with our customers.
The progress-toward-completion method of revenue recognition requires us to make estimates of contract revenues and costs to complete our projects. In making such estimates, management judgments are required to evaluate significant assumptions including the cost of materials and labor, expected labor productivity, the impact of potential variances in schedule completion, the amount of net contract revenues and the impact of any penalties, claims, change orders, or performance incentives.
Our payment terms vary in accordance with each contractual agreement negotiated with our customers. The term between invoicing and when payment is due is not significant. We retain the right to payment for performance completed to date at any point during the contract term. There are no material obligations for returns, refunds, or warranties.
Contract assets and trade accounts receivable
We record contract assets when we have completed performance under a contract but our right to consideration is not yet unconditional. We had no contract assets as of March 31, 2018 or December 31, 2017. Trade accounts receivable are recorded when our right to consideration becomes unconditional. There were no significant changes to our trade accounts receivable balances due to business combinations, modifications or contract adjustments, or changes in time frame for a right to consideration to become unconditional during the period.
Deferred revenue
We record deferred revenue when cash payments are received or due in advance of our performance. The increase in the deferred revenue balance for the three months ended March 31, 2018 is primarily driven by cash payments received or due in advance of satisfying our performance obligations under a contract, offset by $21.6 million of revenues recognized that were included in the deferred revenue balance as of December 31, 2017. There was no significant change to our deferred revenue balance as a result of changes in time frame for a performance obligation to be satisfied during the period.
Practical expedients and exemptions
We have elected to apply the practical expedient in ASC 606-10-50-14 and as such do not disclose the value of unsatisfied performance obligations for (i) contracts with an original expected length of one year or less and (ii) contracts for which we recognize revenue at the amount to which we have the right to invoice for services performed.
Costs to fulfill a contract
We sometimes incur non-reimbursable costs for loading, transporting and unloading equipment to and from our storage locations and customer locations. We defer and amortize these costs using the straight-line method over the life of the contract. We recognized $0.2 million and $0.1 million of costs to fulfill a contract within Prepaid expenses on the Unaudited Condensed Consolidated Balance Sheets as of March 31, 2018 and December 31, 2017, respectively, and $0.1 million in amortization expense of costs to fulfill a contract within Cost of operations, exclusive of depreciation and amortization on the Unaudited Condensed Consolidated Statements of Operations for the three months ended March 31, 2018. Amortization expense was zero for the three months ended March 31, 2017.</t>
  </si>
  <si>
    <t>Transactions with Related Parties</t>
  </si>
  <si>
    <t>(9) Transactions with Related Parties
Jerry Peters, who served as a director of our General Partner from October 2017 through April 2, 2018, has served as a director of one of our customers since September 2012. During the three months ended March 31, 2018, we recognized $0.3 million in revenue from compression services from this customer.
We provide compression services to entities affiliated with Riverstone/Carlyle Global Energy and Power Fund IV, L.P. (“Riverstone”), which owns a majority of the membership interests in USA Compression Holdings. USA Compression Holdings owned and controlled our General Partner and owned 39.7% of our limited partner interests until April 2, 2018. During the three months ended March 31, 2018 and 2017, we recognized $0.1 million and $0.2 million, respectively, in revenue from compression services from such affiliated entities. See Note 12 for changes to the ownership structure on April 2, 2018.</t>
  </si>
  <si>
    <t>Commitments and Contingencies</t>
  </si>
  <si>
    <t>(10) Commitments and Contingencies
(a) Major Customers
We did not have revenue from any single customer representing 10% or more of total revenue for the three months ended March 31, 2018 or 2017.
(b) Litigation
From time to time, we and our subsidiaries may be involved in various claims and litigation arising in the ordinary course of business. In management’s opinion, the resolution of such matters is not expected to have a material adverse effect on our consolidated financial position, results of operations or cash flows.
(c) Equipment Purchase Commitments
Our future capital commitments are comprised of binding commitments under purchase orders for new compression units and serialized parts ordered but not received. The commitments as of March 31, 2018 were $128.7 million, which are expected to be settled throughout 2018 and early 2019.
(d) Sales Tax Contingency
Our compliance with state and local sales tax regulations is subject to audit by various taxing authorities. Certain taxing authorities have claimed that specific operational processes, which we and others in our industry regularly conduct, result in transactions that are subject to state sales taxes. We, and other entities in our industry, have disputed these claims based on existing tax statutes which provide for manufacturing exemptions on the transactions in question. We continue to work with the state taxing authority in providing them the documentation available to us to support the position we have taken with regard to the disputed transactions. We have recognized a liability of $0.1 million related to this issue; however, we believe it is reasonably possible that we could incur additional losses for this matter depending on whether the taxing authority accepts our documentation as sufficient to support our position that the disputed transactions are not taxable and the impact of any potential resulting litigation. Management estimates that the range of losses we could incur related to this matter is from $0.1 million to approximately $3.7 million. The upper end of this range assumes that we will be unable to apply the manufacturing exemption to any of the transactions in question, which management believes is remote.</t>
  </si>
  <si>
    <t>Recent Accounting Pronouncements</t>
  </si>
  <si>
    <t>(11) Recent Accounting Pronouncements
In February 2016, the Financial Accounting Standards Board issued ASU 2016-02 ASC Topic 842 Leases (“ASC Topic 842”). ASC Topic 842 is a new leasing standard that increases transparency and comparability among organizations by, among other things, requiring lessees to recognize most lease assets and lease liabilities on the balance sheet and requiring both lessees and lessors to disclose expanded qualitative and quantitative information about leasing arrangements. This new leasing standard requires modified retrospective adoption for all leases existing at, or entered into after, the date of the initial application, with an option to use certain elective transition reliefs. ASC Topic 842 becomes effective for public business entities for annual and interim periods in fiscal years beginning after December 15, 2018. Early adoption of this standard is permitted. We expect to adopt this new standard on January 1, 2019. We are in the preliminary stages of the assessment phase and are in the process of identifying potential contracts and transactions subject to the provisions of the standard so that we may assess the financial impact of adopting this standard on our consolidated financial statements and related disclosures. Further, we are in the preliminary stages of assessing the changes in controls, processes and accounting policies that are necessary to implement this standard.</t>
  </si>
  <si>
    <t>Subsequent Events</t>
  </si>
  <si>
    <t>(12) Subsequent Events
(a) CDM Acquisition Closes
On April 2, 2018, we completed the previously announced acquisition (the “CDM Acquisition”) of all of the issued and outstanding membership interests of CDM Resource Management LLC, a Delaware limited liability company (“CDM”), and CDM Environmental &amp; Technical Services LLC, a Delaware limited liability company (“CDM E&amp;T”), from Energy Transfer Partners, L.P., a Delaware limited partnership (“ETP”), in exchange for aggregate consideration of approximately $1.7 billion, consisting of (i) 19,191,351 common units, (ii) 6,397,965 Class B units representing limited partner interests in us (“Class B Units”) and (iii) $1.232 billion in cash (including estimated customary closing adjustments).
The purchase price was determined based on arm’s length negotiations. Prior to the CDM Acquisition and related transactions, there were no material relationships between ETP and its affiliates, on the one hand, and the Partnership or any of its affiliates, directors, officers or any associate of such directors or officers, on the other hand.
Due to the multiple facets of this acquisition, which was executed through a series of transactions described below, we are still evaluating which accounting method to use and which entity will serve as predecessor for financial reporting purposes. Further, the valuation of our assets is currently in process and we do not have preliminary estimates available. As such, the disclosure requirements in ASC 805-10-50-2 and ASC 805-30-50-1 cannot be made as of the time of filing this report.
(b) GP Purchase Agreement
On April 2, 2018 and in connection with the closing of the CDM Acquisition, pursuant to that certain Purchase Agreement (the “GP Purchase Agreement”), dated as of January 15, 2018, by and among Energy Transfer Equity, L.P. (“ ETE”), Energy Transfer Partners, L.L.C. (together with ETE, the “GP Purchasers”), USAC Holdings and, solely for certain purposes therein, R/C IV USACP Holdings, L.P. and ETP, the GP Purchasers acquired from USAC Holdings (i) all of the outstanding limited liability company interests in the General Partner and (ii) 12,466,912 Common Units (the “GP Purchase”) for cash consideration equal to $250 million.
(c) Equity Restructuring Agreement
On April 2, 2018 and in connection with the closing of the CDM Acquisition, we consummated the transactions contemplated by the Equity Restructuring Agreement (the “Equity Restructuring Agreement”) dated January 15, 2018, by and among us, our General Partner and ETE, including, among other things, the cancellation of the IDRs (the “Cancellation”) and conversion of our General Partner’s Interest into a non-economic general partner interest (the “Conversion” and, together with the Cancellation, the “Restructuring”), in exchange for our issuance of 8,000,000 common units to the General Partner. In addition, at any time after one year following the closing, ETE will have the right to contribute (or cause any of its subsidiaries to contribute) to us all of the outstanding equity interests in any of its subsidiaries that owns the general partner interest in us in exchange for $10 million (the “GP Contribution”); provided that the GP Contribution will occur automatically if at any time following the closing (i) ETE or one of its subsidiaries (including ETP) owns, directly or indirectly, the general partner interest in us and (ii) ETE and its subsidiaries (including ETP) collectively own less than 12,500,000 common units.
(d) Series A Preferred Unit and Warrant Private Placement
On April 2, 2018, we consummated the transactions contemplated by the Series A Preferred Unit and Warrant Purchase Agreement (the “Purchase Agreement”), dated January 15, 2018, with certain investment funds managed or sub-advised by EIG Global Energy Partners (“EIG”) and other investment vehicles unaffiliated with EIG (collectively, the “Purchasers”) to issue and sell in a private placement (the “Private Placement”) $500 million in the aggregate of (i) newly authorized and established Series A Preferred Units representing limited partner interests in us (the “Preferred Units”) and (ii) warrants to purchase common units (the “Warrants”). Pursuant to the terms of the Purchase Agreement, on April 2, 2018, we issued 500,000 Preferred Units to the Purchasers at a price of $1,000 per Preferred Unit, less a 1.0% structuring and origination fee, for total net proceeds, before expenses, of $495 million. In addition, we paid a 1.0% commitment fee to the Purchasers at the closing and reimbursed the Purchasers $0.4 million for certain expenses incurred in connection with the Private Placement. We also issued two tranches of Warrants to the Purchasers, which included Warrants to purchase 5,000,000 common units with a strike price of $17.03 per unit and Warrants to purchase 10,000,000 common units with a strike price of $19.59 per unit. The Warrants may be exercised by the holders thereof at any time beginning on the one year anniversary of the closing date and before the tenth anniversary of the closing date. Upon exercise of the Warrants, we may, at our option, elect to settle the Warrants in common units on a net basis.
(e) Credit Facility Amendment and Restatement
On April 2, 2018, we entered into the Sixth Amended and Restated Credit Agreement (the “Sixth A&amp;R Credit Agreement”) by and among the Partnership, as borrower, USAC OpCo 2, LLC, USAC Leasing 2, LLC, USA Compression Partners, LLC, USAC Leasing, LLC, CDM, CDM E&amp;T and USA Compression Finance Corp., the lenders party thereto from time to time, JPMorgan Chase Bank, N.A., as agent and an LC issuer, JPMorgan Chase Bank, N.A., Barclays Bank PLC, Regions Capital Markets, a division of Regions Bank, RBC Capital Markets and Wells Fargo Bank, N.A., as joint lead arrangers and joint book runners, Barclays Bank PLC, Regions Bank, RBC Capital Markets and Wells Fargo Bank, N.A., as syndication agents, and MUFG Union Bank, N.A., SunTrust Bank and The Bank of Nova Scotia, as senior managing agents. The Sixth A&amp;R Credit Agreement amended and restated that certain Fifth Amended and Restated Credit Agreement, dated as of December 13, 2013, as amended (the “Fifth A&amp;R Credit Agreement”).
The Sixth A&amp;R Credit Agreement amended the Fifth A&amp;R Credit Agreement to, among other things, (i) increase the borrowing capacity under the revolving credit facility from $1.1 billion to $1.6 billion (subject to availability under a borrowing base), (ii) extend the termination date (and the maturity date of the obligations thereunder) from January 6, 2020 to April 2, 2023, (iii) subject to the terms of the Sixth A&amp;R Credit Agreement, permit up to $400.0 million of future increases in borrowing capacity, (iv) modify the leverage ratio covenant to be 5.75 to 1.0 through the end of the fiscal quarter ending March 31, 2019, 5.5 to 1.0 through the end of the fiscal quarter ending December 31, 2019, and 5.0 to 1.0 thereafter and (v) increase the applicable margin for eurodollar borrowings to range from 2.00% to 2.75%, depending on our leverage ratio, all as more fully set forth in the Sixth A&amp;R Credit Agreement.
As of the close of business on April 2, 2018, we had $899.5 million of outstanding borrowings and no outstanding letters of credit under the Sixth A&amp;R Credit Agreement. In connection with entering into the Sixth A&amp;R Credit Agreement, we paid certain upfront fees and arrangement fees to the arrangers, syndication agents and senior managing agents of the Sixth A&amp;R Credit Agreement. Amounts borrowed and repaid under the Sixth A&amp;R Credit Agreement may be re-borrowed.
(f) Phantom Units Accelerated Vesting
On April 2, 2018 and in connection with the closing of the CDM Acquisition, and pursuant to the change in control provisions of our outstanding phantom unit awards, all of the performance-based phantom units granted during 2018, 2017 and 2016, and outstanding as of April 2, 2018, vested immediately upon the change in control event at 100% of the target level. In addition, all outstanding time-based phantom units held by our CEO vested immediately upon the change in control event. As such, 563,544 outstanding phantom unit awards vested resulting in $6.9 million of compensation expense that will be recognized during the three months ended June 30, 2018.</t>
  </si>
  <si>
    <t>Organization and Summary of Significant Accounting Policies (Policies)</t>
  </si>
  <si>
    <t>Organization</t>
  </si>
  <si>
    <t>(a) Organization
Unless otherwise indicated, the terms “our”, “we”, “us”, “the Partnership” and similar language refer to USA Compression Partners, LP, collectively with its operating subsidiaries. We are a Delaware limited partnership. USA Compression GP, LLC, a Delaware limited liability company, serves as our general partner and is referred to herein as the “General Partner”. Our General Partner was owned by USA Compression Holdings, LLC (“USA Compression Holdings”) until April 2, 2018. See Note 12 for a description of the April 2, 2018 transactions. Through our operating subsidiaries, we provide compression services under term contracts with customers in the natural gas and crude oil industries, using natural gas compression packages that we design, engineer, own, operate and maintain. We provide compression services in a number of shale plays throughout the United States, including the Utica, Marcellus, Permian Basin, Delaware Basin, Eagle Ford, Mississippi Lime, Granite Wash, Woodford, Barnett, Haynesville, Niobrara and Fayetteville shales.
The accompanying unaudited condensed consolidated financial statements include the accounts of the Partnership and its operating subsidiaries, all of which are wholly owned by us.
Net income (loss) is allocated to our general and limited partners using the two-class income allocation method. All intercompany balances and transactions have been eliminated in consolidation. Our common units representing limited partner interests in the Partnership trade on the New York Stock Exchange under the ticker symbol “USAC”.
Our ownership structure was as follows:
March 31, 2018
USA
Compression
Holdings
Public
Total
General partner interest
1.2
%
—
1.2
%
Limited partner interest
39.7
%
59.1
%
98.8
%
Total (1)
40.9
%
59.1
%
100.0
%
See Note 12 for changes to the ownership structure on April 2, 2018.</t>
  </si>
  <si>
    <t>Basis of Presentation</t>
  </si>
  <si>
    <t xml:space="preserve">(b) Basis of Presentation
Our accompanying unaudited condensed consolidated financial statements have been prepared on the same basis as the audited consolidated financial statements included in our annual report on Form 10-K for the year ended December 31, 2017 filed on February 13, 2018 (our “2017 Annual Report”). In the opinion of our management, such financial information reflects all normal recurring adjustments necessary for a fair presentation of these interim unaudited condensed consolidated financial statements in accordance with U.S. generally accepted accounting principles (“GAAP”). Operating results for the three months ended March 31, 2018 are not necessarily indicative of the results that may be expected for the year ending December 31, 2018. Certain information and footnote disclosures normally included in annual consolidated financial statements prepared in accordance with GAAP have been condensed or omitted pursuant to the rules and regulations of the U.S. Securities and Exchange Commission (the “SEC”). Therefore, these unaudited condensed consolidated financial statements should be read in conjunction with our audited consolidated financial statements for the year ended December 31, 2017 contained in our 2017 Annual Report. </t>
  </si>
  <si>
    <t>Use of Estimates</t>
  </si>
  <si>
    <t>(c) Use of Estimates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t the date of the unaudited condensed consolidated financial statements. Although these estimates were based on management’s available knowledge of current and expected future events, actual results could differ from these estimates</t>
  </si>
  <si>
    <t>Inventories</t>
  </si>
  <si>
    <t>(d) Inventory
Inventory consists of serialized and non-serialized parts used primarily in the repair of compression units. All inventory is stated at the lower of cost or net realizable value. The cost of serialized parts inventory is determined using the specific identification cost method, while the cost of non-serialized parts inventory is determined using the weighted average cost method. Purchases of these assets are considered operating activities on the Unaudited Condensed Consolidated Statements of Cash Flows.
Components of inventory are as follows (in thousands):
March 31, 2018
December 31, 2017
Serialized parts
$
16,270
$
16,413
Non-serialized parts
18,130
17,181
Total Inventory, gross
34,400
33,594
Less: obsolete and slow moving reserve
(150)
(150)
Total Inventory, net
$
34,250
$
33,444</t>
  </si>
  <si>
    <t>Identifiable Intangible Assets</t>
  </si>
  <si>
    <t>(e) Identifiable Intangible Assets
Identifiable intangible assets, net consisted of the following (in thousands):
Customer
Relationships
Trade Names
Total
Net Balance at December 31, 2017
$
60,448
$
11,232
$
71,680
Amortization Expense
(683)
(156)
(839)
Net Balance at March 31, 2018
$
59,765
$
11,076
$
70,841
Identifiable intangible assets are recorded at cost and amortized using the straight-line method over their estimated useful lives, which is the period over which the assets are expected to contribute directly or indirectly to our future cash flows. The estimated useful lives range from 20 to 30 years. Accumulated amortization of intangible assets was $24.4 million and $23.5 million as of March 31, 2018 and December 31, 2017, respectively.
We assess identifiable intangible assets for impairment whenever events or changes in circumstances indicate that the carrying amount of an asset may not be recoverable. We did not record any impairment of identifiable intangible assets for the three months ended March 31, 2018 or 2017.</t>
  </si>
  <si>
    <t>(f) 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 Overhauls and major improvements that increase the value or extend the life of compression equipment are capitalized and depreciated over 3 to 5 years. Ordinary maintenance and repairs are charged to cost of operations, exclusive of depreciation and amortization. Depreciation is calculated using the straight-line method over the estimated useful lives of the assets as follows:
Compression equipment, acquired new
25 years
Compression equipment, acquired used
9 - 25 years
Furniture and fixtures
7 years
Vehicles and computer equipment
3 - 7 years
Leasehold improvements
5 years
When property and equipment is retired or sold, its carrying value and the related accumulated depreciation are removed from our accounts and any associated gains or losses are recorded on our statements of operations in the period of sale or disposition.
See more information on property and equipment in Note 3 to our unaudited condensed consolidated financial statements.</t>
  </si>
  <si>
    <t>Impairments of Long-Lived Assets</t>
  </si>
  <si>
    <t>(g) Impairment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tested for impairment is when idle units do not meet the performance characteristics of our active revenue generating horsepower.
We did not record any impairment of long-lived assets during the three months ended March 31, 2018. During the three months ended March 31, 2017, we evaluated the future deployment of our idle fleet under then-current market conditions and determined to retire, sell or re-utilize key components of two compressor units, or 2,760 horsepower, that were previously used to provide services in our business. The primary cause of impairment was due to estimated significant repair costs from previous damage to the equipment. These compressor units were written down to their respective estimated salvage value, if any. As a result of our decision to retire, sell or re-utilize key components of these compressor units, management performed an impairment review and recorded $1.1 million of impairment of long-lived assets in the three months ended March 31, 2017.</t>
  </si>
  <si>
    <t>Fair Value Measurements</t>
  </si>
  <si>
    <t>(h)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March 31, 2018 and December 31, 2017,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carrying amount of our senior notes approximates fair value as the notes were issued on March 23, 2018. See Note 6 for additional information on the senior notes.</t>
  </si>
  <si>
    <t>Operating Segment</t>
  </si>
  <si>
    <t>(i) Operating Segment
We operate in a single business segment, the compression services business.</t>
  </si>
  <si>
    <t>Organization and Summary of Significant Accounting Policies (Tables)</t>
  </si>
  <si>
    <t>Schedule of ownership</t>
  </si>
  <si>
    <t xml:space="preserve">March 31, 2018
USA
Compression
Holdings
Public
Total
General partner interest
1.2
%
—
1.2
%
Limited partner interest
39.7
%
59.1
%
98.8
%
Total (1)
40.9
%
59.1
%
100.0
%
(1)
See Note 12 for changes to the ownership structure on April 2, 2018. </t>
  </si>
  <si>
    <t>Significant components of inventories</t>
  </si>
  <si>
    <t>Components of inventory are as follows (in thousands):
March 31, 2018
December 31, 2017
Serialized parts
$
16,270
$
16,413
Non-serialized parts
18,130
17,181
Total Inventory, gross
34,400
33,594
Less: obsolete and slow moving reserve
(150)
(150)
Total Inventory, net
$
34,250
$
33,444</t>
  </si>
  <si>
    <t>Schedule of identifiable intangible assets</t>
  </si>
  <si>
    <t>Identifiable intangible assets, net consisted of the following (in thousands):
Customer
Relationships
Trade Names
Total
Net Balance at December 31, 2017
$
60,448
$
11,232
$
71,680
Amortization Expense
(683)
(156)
(839)
Net Balance at March 31, 2018
$
59,765
$
11,076
$
70,841</t>
  </si>
  <si>
    <t>Schedule of Estimated Useful Lives of Property, Plant and Equipment</t>
  </si>
  <si>
    <t>Compression equipment, acquired new
25 years
Compression equipment, acquired used
9 - 25 years
Furniture and fixtures
7 years
Vehicles and computer equipment
3 - 7 years
Leasehold improvements
5 years</t>
  </si>
  <si>
    <t>Property and Equipment (Tables)</t>
  </si>
  <si>
    <t>Schedule of property and equipment (in thousands)</t>
  </si>
  <si>
    <t>Property and equipment consisted of the following (in thousands):
March 31, 2018
December 31, 2017
Compression equipment
$
1,712,925
$
1,662,506
Furniture and fixtures
601
593
Automobiles and vehicles
19,351
19,407
Computer equipment
26,933
25,870
Leasehold improvements
1,639
1,586
Total Property and equipment, gross
1,761,449
1,709,962
Less: accumulated depreciation and amortization
(441,251)
(417,486)
Total Property and equipment, net
$
1,320,198
$
1,292,476</t>
  </si>
  <si>
    <t>Long-Term Debt (Tables)</t>
  </si>
  <si>
    <t>Schedule of long-term debt of the Partnership (in thousands)</t>
  </si>
  <si>
    <t>Our long-term debt, of which there is no current portion, consisted of the following (in thousands):
March 31, 2018
December 31, 2017
Revolving credit facility
$
819,061
$
782,902
Senior notes due 2026, aggregate principal
725,000
—
Less: deferred financing costs, net of amortization
(17,196)
—
Senior notes due 2026, net
707,804
—
Total long-term debt, net
$
1,526,865
$
782,902</t>
  </si>
  <si>
    <t>Partners' Capital (Tables)</t>
  </si>
  <si>
    <t>Schedule of cash distributions (in millions, except distribution per unit)</t>
  </si>
  <si>
    <t>We have declared quarterly distributions per unit to limited partner unitholders of record, including holders of common and phantom units, and distributions paid to the General Partner, including the General Partner’s Interest and IDRs, as follows (in millions, except distribution per unit):
Distribution per
Amount Paid to
Amount Paid to
Amount Paid to
Limited Partner
Common
General
Phantom
Total
Payment Date
Unit
Unitholders
Partner
Unitholders
Distribution
February 14, 2017
$
0.525
$
31.9
$
0.7
$
0.8
$
33.4
May 12, 2017
$
0.525
$
32.1
$
0.7
$
0.6
$
33.4
August 11, 2017
$
0.525
$
32.3
$
0.8
$
0.6
$
33.7
November 10, 2017
$
0.525
$
32.6
$
0.8
$
0.5
$
33.9
February 14, 2018
$
0.525
$
32.7
$
0.8
$
0.8
$
34.3</t>
  </si>
  <si>
    <t>Schedule of percentage allocations of available cash from operating surplus between the unitholders and general partner</t>
  </si>
  <si>
    <t>Marginal Percentage Interest
Total Quarterly
in Distributions
Distribution Per Unit
Unitholders
General Partner
Minimum Quarterly Distribution
$0.425
98.8
%
1.2
%
First Target Distribution
up to $0.4888
98.8
%
1.2
%
Second Target Distribution
above $0.4888 up to $0.5313
85.8
%
14.2
%
Third Target Distribution
above $0.5313 up to $0.6375
75.8
%
24.2
%
Thereafter
above $0.6375
50.8
%
49.2
%</t>
  </si>
  <si>
    <t>Revenue Recognition (Tables)</t>
  </si>
  <si>
    <t>Disaggregation of revenue by type of service</t>
  </si>
  <si>
    <t>The following table disaggregates our revenue by type of service (in thousands):
Three Months Ended March 31,
2018
2017 (1)
Contract operations revenue
$
76,716
$
60,432
Retail parts and services revenue
1,023
1,077
Station installations revenue
—
4,523
Total revenues
$
77,739
$
66,032
(1)
As noted above, prior period amounts have not been adjusted under the modified retrospective method of ASC Topic 606.</t>
  </si>
  <si>
    <t>Disaggregation of revenue by timing of transfer of services</t>
  </si>
  <si>
    <t>The following table disaggregates our revenue by timing of provision of services or transfer of goods (in thousands):
Three Months Ended March 31,
2018
2017 (1)
Services provided or goods transferred at a point in time
$
1,023
$
1,077
Services provided over time:
Recurring term contracts:
Primary term
42,997
36,626
Month-to-month
33,719
23,806
Non-recurring term contracts:
Station installations
—
4,523
Total revenues
$
77,739
$
66,032
(1)
As noted above, prior period amounts have not been adjusted under the modified retrospective method of ASC Topic 606.</t>
  </si>
  <si>
    <t>Organization and Summary of Significant Accounting Policies - Organization (Details)</t>
  </si>
  <si>
    <t>Total (as a percent)</t>
  </si>
  <si>
    <t>100.00%</t>
  </si>
  <si>
    <t>Public</t>
  </si>
  <si>
    <t>59.10%</t>
  </si>
  <si>
    <t>General partner interest (as a percent)</t>
  </si>
  <si>
    <t>1.20%</t>
  </si>
  <si>
    <t>USA Compression Holdings, LLC</t>
  </si>
  <si>
    <t>40.90%</t>
  </si>
  <si>
    <t>USA Compression Holdings, LLC | General partner</t>
  </si>
  <si>
    <t>Common units | Limited partner</t>
  </si>
  <si>
    <t>Limited partner interest (as a percent)</t>
  </si>
  <si>
    <t>98.80%</t>
  </si>
  <si>
    <t>Common units | Limited partner | Public</t>
  </si>
  <si>
    <t>Common units | USA Compression Holdings, LLC | Limited partner</t>
  </si>
  <si>
    <t>39.70%</t>
  </si>
  <si>
    <t>Organization and Summary of Significant Accounting Policies - Inventory and Intangible Assets (Details) - USD ($) $ in Thousands</t>
  </si>
  <si>
    <t>Serialized parts</t>
  </si>
  <si>
    <t>Non-serialized parts</t>
  </si>
  <si>
    <t>Total Inventory, gross</t>
  </si>
  <si>
    <t>Less: obsolete and slow moving reserve</t>
  </si>
  <si>
    <t>Total Inventory, net</t>
  </si>
  <si>
    <t>Organization and Summary of Significant Accounting Policies - Intangibles (Details) - USD ($)</t>
  </si>
  <si>
    <t>Accumulated amortization</t>
  </si>
  <si>
    <t>Net Balance</t>
  </si>
  <si>
    <t>Amortization</t>
  </si>
  <si>
    <t>Impairment of intangible assets</t>
  </si>
  <si>
    <t>Minimum</t>
  </si>
  <si>
    <t>Finite-Lived Intangible Asset, Useful Life</t>
  </si>
  <si>
    <t>20 years</t>
  </si>
  <si>
    <t>Maximum</t>
  </si>
  <si>
    <t>30 years</t>
  </si>
  <si>
    <t>Customer Relationships</t>
  </si>
  <si>
    <t>Trade Names</t>
  </si>
  <si>
    <t>Organization and Summary of Significant Accounting Policies - Property and Equipment (Details) $ in Millions</t>
  </si>
  <si>
    <t>Mar. 31, 2018USD ($)</t>
  </si>
  <si>
    <t>Mar. 31, 2017USD ($)item</t>
  </si>
  <si>
    <t>Number of compressor units that are to be retired or sold or reutilized.</t>
  </si>
  <si>
    <t>Number of horsepower that are to be retired or sold or reutilized.</t>
  </si>
  <si>
    <t>Impairments of long-lived assets</t>
  </si>
  <si>
    <t>Impairment of long-lived assets | $</t>
  </si>
  <si>
    <t>Newly acquired compression equipment</t>
  </si>
  <si>
    <t>Estimated useful lives</t>
  </si>
  <si>
    <t>25 years</t>
  </si>
  <si>
    <t>Used compression equipment | Minimum</t>
  </si>
  <si>
    <t>9 years</t>
  </si>
  <si>
    <t>Used compression equipment | Maximum</t>
  </si>
  <si>
    <t>Compression equipment overhauls | Minimum</t>
  </si>
  <si>
    <t>3 years</t>
  </si>
  <si>
    <t>Compression equipment overhauls | Maximum</t>
  </si>
  <si>
    <t>5 years</t>
  </si>
  <si>
    <t>Furniture and fixtures</t>
  </si>
  <si>
    <t>7 years</t>
  </si>
  <si>
    <t>Vehicles and computer equipment | Minimum</t>
  </si>
  <si>
    <t>Vehicles and computer equipment | Maximum</t>
  </si>
  <si>
    <t>Leasehold improvements</t>
  </si>
  <si>
    <t>Trade Accounts Receivable (Details) - USD ($) $ in Millions</t>
  </si>
  <si>
    <t>Allowance for doubtful accounts</t>
  </si>
  <si>
    <t>Allowance for doubtful accounts receivable, reduction</t>
  </si>
  <si>
    <t>Property and Equipment (Details) - USD ($) $ in Thousands</t>
  </si>
  <si>
    <t>Property and Equipment, gross</t>
  </si>
  <si>
    <t>Less accumulated depreciation and amortization</t>
  </si>
  <si>
    <t>Property and Equipment, net</t>
  </si>
  <si>
    <t>Insurance Recoveries</t>
  </si>
  <si>
    <t>Compression equipment</t>
  </si>
  <si>
    <t>Automobiles and vehicles</t>
  </si>
  <si>
    <t>Computer equipment</t>
  </si>
  <si>
    <t>Property and Equipment - Additional Disclosures (Details) $ in Millions</t>
  </si>
  <si>
    <t>12 Months Ended</t>
  </si>
  <si>
    <t>Dec. 31, 2017USD ($)</t>
  </si>
  <si>
    <t>Depreciation expense</t>
  </si>
  <si>
    <t>Gain on disposition of units</t>
  </si>
  <si>
    <t>Number Of Compressor Units That Are To Be Retired Or Sold Or Reutilized | item</t>
  </si>
  <si>
    <t>Accounts payable and accrued liabilities</t>
  </si>
  <si>
    <t>Purchases of property and equipment</t>
  </si>
  <si>
    <t>Installment Receivable (Details) - USD ($) $ in Thousands</t>
  </si>
  <si>
    <t>Installment receivable reduction</t>
  </si>
  <si>
    <t>Long-term installment receivable</t>
  </si>
  <si>
    <t>Interest income on capital lease transactions</t>
  </si>
  <si>
    <t>Sales type lease</t>
  </si>
  <si>
    <t>Installment receivable, current</t>
  </si>
  <si>
    <t>BPO Capital Lease Transaction</t>
  </si>
  <si>
    <t>Maintenance Revenue</t>
  </si>
  <si>
    <t>FPP Capital Lease Transaction</t>
  </si>
  <si>
    <t>Maximum | Sales type lease</t>
  </si>
  <si>
    <t>Lease term in years</t>
  </si>
  <si>
    <t>Accrued Liabilities (Details) - USD ($) $ in Millions</t>
  </si>
  <si>
    <t>Accrued transaction expenses</t>
  </si>
  <si>
    <t>Accrued compression equipment purchases</t>
  </si>
  <si>
    <t>Total unit-based compensation liability</t>
  </si>
  <si>
    <t>Accrued payroll &amp; benefits expenses</t>
  </si>
  <si>
    <t>Accrued property taxes</t>
  </si>
  <si>
    <t>Long-Term Debt (Details) - USD ($)</t>
  </si>
  <si>
    <t>Long-term debt</t>
  </si>
  <si>
    <t>Total long-term debt</t>
  </si>
  <si>
    <t>Loan fees and incurred costs paid during period</t>
  </si>
  <si>
    <t>Amount of indebtedness repaid</t>
  </si>
  <si>
    <t>Revolving credit facility</t>
  </si>
  <si>
    <t>Long-term debt, current portion</t>
  </si>
  <si>
    <t>Additional borrowing capacity under the credit agreement after amendment</t>
  </si>
  <si>
    <t>Borrowing base availability</t>
  </si>
  <si>
    <t>Borrowing capacity, subject to covenants</t>
  </si>
  <si>
    <t>Effective interest rate (as a percent)</t>
  </si>
  <si>
    <t>4.75%</t>
  </si>
  <si>
    <t>3.46%</t>
  </si>
  <si>
    <t>Weighted average interest rate (as a percent)</t>
  </si>
  <si>
    <t>3.67%</t>
  </si>
  <si>
    <t>2.98%</t>
  </si>
  <si>
    <t>Letters of credit</t>
  </si>
  <si>
    <t>Senior Notes</t>
  </si>
  <si>
    <t>Long-term debt, aggregate principal</t>
  </si>
  <si>
    <t>Less: deferred financing costs, net of amortization</t>
  </si>
  <si>
    <t>Bridge loans, transaction fees</t>
  </si>
  <si>
    <t>6.875%</t>
  </si>
  <si>
    <t>Deferred finances costs, gross</t>
  </si>
  <si>
    <t>Senior Notes | Redemption required from hypothetical change of control or ratings decline</t>
  </si>
  <si>
    <t>Redemption price (as a percent)</t>
  </si>
  <si>
    <t>101.00%</t>
  </si>
  <si>
    <t>Senior Notes | Prior to April 1, 2021</t>
  </si>
  <si>
    <t>Principal amount redeemed (as a percent)</t>
  </si>
  <si>
    <t>35.00%</t>
  </si>
  <si>
    <t>106.875%</t>
  </si>
  <si>
    <t>Principal amount of debt outstanding after redemption (as a percent)</t>
  </si>
  <si>
    <t>65.00%</t>
  </si>
  <si>
    <t>Redemption within number of days of equity offering</t>
  </si>
  <si>
    <t>180 days</t>
  </si>
  <si>
    <t>Senior Notes | Twelve-month period beginning on April 1, 2021</t>
  </si>
  <si>
    <t>105.156%</t>
  </si>
  <si>
    <t>Senior Notes | Twelve-month period beginning on April 1, 2022</t>
  </si>
  <si>
    <t>103.438%</t>
  </si>
  <si>
    <t>Senior Notes | Twelve-month period beginning on April 1, 2023</t>
  </si>
  <si>
    <t>101.719%</t>
  </si>
  <si>
    <t>Senior Notes | April 1, 2024 and at any time thereafter</t>
  </si>
  <si>
    <t>Other long-term indebtedness | Minimum</t>
  </si>
  <si>
    <t>Minimum borrowing availability after amendment</t>
  </si>
  <si>
    <t>Partners' Capital (Details)</t>
  </si>
  <si>
    <t>Mar. 31, 2018shares</t>
  </si>
  <si>
    <t>Partners' capital (in units)</t>
  </si>
  <si>
    <t>General Partner, interest (as a percent)</t>
  </si>
  <si>
    <t>USA Compression Holdings, LLC | Limited partner | Common units</t>
  </si>
  <si>
    <t>USA Compression GP, LLC | General partner</t>
  </si>
  <si>
    <t>Partners' Capital - Cash Distributions (Details) - USD ($) $ / shares in Units, $ in Thousands</t>
  </si>
  <si>
    <t>Apr. 19, 2018</t>
  </si>
  <si>
    <t>Feb. 14, 2018</t>
  </si>
  <si>
    <t>Nov. 10, 2017</t>
  </si>
  <si>
    <t>Aug. 11, 2017</t>
  </si>
  <si>
    <t>May 12, 2017</t>
  </si>
  <si>
    <t>Feb. 14, 2017</t>
  </si>
  <si>
    <t>Cash Distributions</t>
  </si>
  <si>
    <t>Non-cash distributions</t>
  </si>
  <si>
    <t>Total Distribution</t>
  </si>
  <si>
    <t>Distribution reinvestment plan ("DRIP")</t>
  </si>
  <si>
    <t>Common Unit, Issued</t>
  </si>
  <si>
    <t>Phantom Unitholders | Cash Distributions</t>
  </si>
  <si>
    <t>Limited partner | Common and Subordinated Units | Cash Distributions</t>
  </si>
  <si>
    <t>Distribution per Limited Partner Unit (in dollars per share)</t>
  </si>
  <si>
    <t>Limited partner | Common and Subordinated Units | Distribution reinvestment plan ("DRIP")</t>
  </si>
  <si>
    <t>Ownership interest (as a percent)</t>
  </si>
  <si>
    <t>Limited partner | Common units | Cash Distributions</t>
  </si>
  <si>
    <t>Cash distribution announced per unit (in dollars per share)</t>
  </si>
  <si>
    <t>General partner | Cash Distributions</t>
  </si>
  <si>
    <t>Partners' Capital - Earnings Per Common and Subordinated Unit &amp; Incentive Distribution Rights (Details)</t>
  </si>
  <si>
    <t>Mar. 31, 2018$ / sharesshares</t>
  </si>
  <si>
    <t>Phantom units</t>
  </si>
  <si>
    <t>Anti-dilutive phantom units excluded | shares</t>
  </si>
  <si>
    <t>Limited partner | Incentive Distribution Rights | Minimum Quarterly Distribution</t>
  </si>
  <si>
    <t>Incentive Distribution Rights</t>
  </si>
  <si>
    <t>Marginal percentage interest in distributions</t>
  </si>
  <si>
    <t>Limited partner | Incentive Distribution Rights | First Target Distribution</t>
  </si>
  <si>
    <t>Limited partner | Incentive Distribution Rights | Second Target Distribution</t>
  </si>
  <si>
    <t>85.80%</t>
  </si>
  <si>
    <t>Limited partner | Incentive Distribution Rights | Third Target Distribution</t>
  </si>
  <si>
    <t>75.80%</t>
  </si>
  <si>
    <t>Limited partner | Incentive Distribution Rights | Thereafter</t>
  </si>
  <si>
    <t>50.80%</t>
  </si>
  <si>
    <t>General partner | Incentive Distribution Rights | Minimum Quarterly Distribution</t>
  </si>
  <si>
    <t>Quarterly distribution per unit (in dollars per share)</t>
  </si>
  <si>
    <t>General partner | Incentive Distribution Rights | First Target Distribution</t>
  </si>
  <si>
    <t>General partner | Incentive Distribution Rights | First Target Distribution | Maximum</t>
  </si>
  <si>
    <t>General partner | Incentive Distribution Rights | Second Target Distribution</t>
  </si>
  <si>
    <t>14.20%</t>
  </si>
  <si>
    <t>General partner | Incentive Distribution Rights | Second Target Distribution | Minimum</t>
  </si>
  <si>
    <t>General partner | Incentive Distribution Rights | Second Target Distribution | Maximum</t>
  </si>
  <si>
    <t>General partner | Incentive Distribution Rights | Third Target Distribution</t>
  </si>
  <si>
    <t>24.20%</t>
  </si>
  <si>
    <t>General partner | Incentive Distribution Rights | Third Target Distribution | Minimum</t>
  </si>
  <si>
    <t>General partner | Incentive Distribution Rights | Third Target Distribution | Maximum</t>
  </si>
  <si>
    <t>General partner | Incentive Distribution Rights | Thereafter</t>
  </si>
  <si>
    <t>49.20%</t>
  </si>
  <si>
    <t>General partner | Incentive Distribution Rights | Thereafter | Minimum</t>
  </si>
  <si>
    <t>Revenue Recognition (Disaggregated Revenue) (Details) - USD ($) $ in Thousands</t>
  </si>
  <si>
    <t>Disaggregation of Revenue [Line Items]</t>
  </si>
  <si>
    <t>Services provided or goods transferred at a point in time</t>
  </si>
  <si>
    <t>Recurring term contracts: Primary Term</t>
  </si>
  <si>
    <t>Recurring term contracts: Month-to-month</t>
  </si>
  <si>
    <t>Non-recurring term contracts: Station installations</t>
  </si>
  <si>
    <t>Contract operations revenue</t>
  </si>
  <si>
    <t>Retail parts and services revenue</t>
  </si>
  <si>
    <t>Station installations revenue</t>
  </si>
  <si>
    <t>Revenue Recognition (Details) - USD ($) $ in Millions</t>
  </si>
  <si>
    <t>Revenue from External Customer [Line Items]</t>
  </si>
  <si>
    <t>Contract assets</t>
  </si>
  <si>
    <t>Deferred Revenue, revenue recognized</t>
  </si>
  <si>
    <t>Capitalized contract cost, costs to fulfill a contract</t>
  </si>
  <si>
    <t>Capitalized contract cost, amortization</t>
  </si>
  <si>
    <t>Services generally billed in number of months in advance of service commencement</t>
  </si>
  <si>
    <t>1 month</t>
  </si>
  <si>
    <t>Expected timing of satisfaction of service, period</t>
  </si>
  <si>
    <t>30 days</t>
  </si>
  <si>
    <t>Contract operations revenue | Minimum</t>
  </si>
  <si>
    <t>Typical initial contract terms</t>
  </si>
  <si>
    <t>6 months</t>
  </si>
  <si>
    <t>Contract operations revenue | Maximum</t>
  </si>
  <si>
    <t>Transactions with Related Parties (Details) - USD ($) $ in Millions</t>
  </si>
  <si>
    <t>Jerry Peters</t>
  </si>
  <si>
    <t>Compression service revenue</t>
  </si>
  <si>
    <t>Affiliated entities controlled by Riverstone</t>
  </si>
  <si>
    <t>Distribution reinvestment plan ("DRIP") | USA Compression Holdings, LLC</t>
  </si>
  <si>
    <t>Commitments and Contingencies - Purchase Commitments (Details) $ in Millions</t>
  </si>
  <si>
    <t>Other commitments</t>
  </si>
  <si>
    <t>Sales tax liability</t>
  </si>
  <si>
    <t>Compression units</t>
  </si>
  <si>
    <t>Future purchase commitments</t>
  </si>
  <si>
    <t>Subsequent Events (Details)</t>
  </si>
  <si>
    <t>Apr. 02, 2018USD ($)tranche$ / sharesshares</t>
  </si>
  <si>
    <t>Jun. 30, 2018USD ($)</t>
  </si>
  <si>
    <t>Apr. 01, 2018USD ($)</t>
  </si>
  <si>
    <t>Mar. 31, 2017USD ($)</t>
  </si>
  <si>
    <t>Maximum borrowing capacity</t>
  </si>
  <si>
    <t>Subsequent Event | LTIP | Phantom units</t>
  </si>
  <si>
    <t>Percentage of awards vesting</t>
  </si>
  <si>
    <t>Vested (in units) | shares</t>
  </si>
  <si>
    <t>Amount of compensation expense recognized</t>
  </si>
  <si>
    <t>Subsequent Event | Revolving credit facility</t>
  </si>
  <si>
    <t>Amount of further potential increase in maximum capacity</t>
  </si>
  <si>
    <t>Subsequent Event | Revolving credit facility | Eurodollar | Minimum</t>
  </si>
  <si>
    <t>Applicable margin above reference rate (as a percent)</t>
  </si>
  <si>
    <t>2.00%</t>
  </si>
  <si>
    <t>Subsequent Event | Revolving credit facility | Eurodollar | Maximum</t>
  </si>
  <si>
    <t>2.75%</t>
  </si>
  <si>
    <t>Subsequent Event | Revolving credit facility | Through the end of the fiscal quarter ending March 31, 2019</t>
  </si>
  <si>
    <t>Credit facility leverage ratio</t>
  </si>
  <si>
    <t>Subsequent Event | Revolving credit facility | Through the end of the fiscal quarter ending December 31, 2019</t>
  </si>
  <si>
    <t>Subsequent Event | Revolving credit facility | Thereafter</t>
  </si>
  <si>
    <t>Subsequent Event | EIG</t>
  </si>
  <si>
    <t>Number of tranches of warrants | tranche</t>
  </si>
  <si>
    <t>Subsequent Event | Common units | ETE</t>
  </si>
  <si>
    <t>Number of units issued in exchange for consideration | shares</t>
  </si>
  <si>
    <t>Cash consideration for common units</t>
  </si>
  <si>
    <t>Subsequent Event | Common units | EIG | Tranche 1</t>
  </si>
  <si>
    <t>Number of shares that can be purchased on the warrant | shares</t>
  </si>
  <si>
    <t>Warrant strike price | $ / shares</t>
  </si>
  <si>
    <t>Subsequent Event | Common units | EIG | Tranche 2</t>
  </si>
  <si>
    <t>Subsequent Event | Series A Perpetual Preferred units | EIG</t>
  </si>
  <si>
    <t>Units issued | shares</t>
  </si>
  <si>
    <t>Proceeds from private placement sale</t>
  </si>
  <si>
    <t>Share price | $ / shares</t>
  </si>
  <si>
    <t>Structuring and origination fee percent</t>
  </si>
  <si>
    <t>1.00%</t>
  </si>
  <si>
    <t>Net proceeds received</t>
  </si>
  <si>
    <t>Commitment fee percent</t>
  </si>
  <si>
    <t>Expenses reimbursed</t>
  </si>
  <si>
    <t>CDM | Subsequent Event</t>
  </si>
  <si>
    <t>Aggregate consideration</t>
  </si>
  <si>
    <t>Cash paid</t>
  </si>
  <si>
    <t>Limited partner | CDM | Subsequent Event | Common units</t>
  </si>
  <si>
    <t>Limited partner | CDM | Subsequent Event | Class B Units</t>
  </si>
  <si>
    <t>Equity Restructuring Agreement | Subsequent Event | ETE</t>
  </si>
  <si>
    <t>Right of GP contribution, term</t>
  </si>
  <si>
    <t>1 year</t>
  </si>
  <si>
    <t>Contingent payment for GP Contribution</t>
  </si>
  <si>
    <t>Equity Restructuring Agreement | Subsequent Event | Common units | ETE</t>
  </si>
  <si>
    <t>Collective ownership threshold for GP Contribution (in units) | shares</t>
  </si>
  <si>
    <t>Equity Restructuring Agreement | General partner | Subsequent Event | Common uni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27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99376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39</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43</v>
      </c>
      <c r="B9" s="4" t="s">
        <v>175</v>
      </c>
    </row>
    <row r="10" spans="1:2">
      <c r="A10" s="4" t="s">
        <v>176</v>
      </c>
      <c r="B10" s="4" t="s">
        <v>177</v>
      </c>
    </row>
    <row r="11" spans="1:2">
      <c r="A11" s="4" t="s">
        <v>178</v>
      </c>
      <c r="B11" s="4" t="s">
        <v>179</v>
      </c>
    </row>
    <row r="12" spans="1:2">
      <c r="A12" s="4" t="s">
        <v>180</v>
      </c>
      <c r="B12"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0506</v>
      </c>
      <c r="C3" s="7" t="n">
        <v>47</v>
      </c>
    </row>
    <row r="4" spans="1:3">
      <c r="A4" s="3" t="s">
        <v>28</v>
      </c>
    </row>
    <row r="5" spans="1:3">
      <c r="A5" s="4" t="s">
        <v>29</v>
      </c>
      <c r="B5" s="5" t="n">
        <v>34794</v>
      </c>
      <c r="C5" s="5" t="n">
        <v>32063</v>
      </c>
    </row>
    <row r="6" spans="1:3">
      <c r="A6" s="4" t="s">
        <v>30</v>
      </c>
      <c r="B6" s="5" t="n">
        <v>3633</v>
      </c>
      <c r="C6" s="5" t="n">
        <v>8500</v>
      </c>
    </row>
    <row r="7" spans="1:3">
      <c r="A7" s="4" t="s">
        <v>31</v>
      </c>
      <c r="B7" s="5" t="n">
        <v>34250</v>
      </c>
      <c r="C7" s="5" t="n">
        <v>33444</v>
      </c>
    </row>
    <row r="8" spans="1:3">
      <c r="A8" s="4" t="s">
        <v>32</v>
      </c>
      <c r="B8" s="5" t="n">
        <v>3095</v>
      </c>
      <c r="C8" s="5" t="n">
        <v>2835</v>
      </c>
    </row>
    <row r="9" spans="1:3">
      <c r="A9" s="4" t="s">
        <v>33</v>
      </c>
      <c r="B9" s="5" t="n">
        <v>786278</v>
      </c>
      <c r="C9" s="5" t="n">
        <v>76889</v>
      </c>
    </row>
    <row r="10" spans="1:3">
      <c r="A10" s="4" t="s">
        <v>34</v>
      </c>
      <c r="B10" s="5" t="n">
        <v>1320198</v>
      </c>
      <c r="C10" s="5" t="n">
        <v>1292476</v>
      </c>
    </row>
    <row r="11" spans="1:3">
      <c r="A11" s="4" t="s">
        <v>35</v>
      </c>
      <c r="B11" s="5" t="n">
        <v>9734</v>
      </c>
      <c r="C11" s="5" t="n">
        <v>10635</v>
      </c>
    </row>
    <row r="12" spans="1:3">
      <c r="A12" s="4" t="s">
        <v>36</v>
      </c>
      <c r="B12" s="5" t="n">
        <v>70841</v>
      </c>
      <c r="C12" s="5" t="n">
        <v>71680</v>
      </c>
    </row>
    <row r="13" spans="1:3">
      <c r="A13" s="4" t="s">
        <v>37</v>
      </c>
      <c r="B13" s="5" t="n">
        <v>35866</v>
      </c>
      <c r="C13" s="5" t="n">
        <v>35866</v>
      </c>
    </row>
    <row r="14" spans="1:3">
      <c r="A14" s="4" t="s">
        <v>38</v>
      </c>
      <c r="B14" s="5" t="n">
        <v>5284</v>
      </c>
      <c r="C14" s="5" t="n">
        <v>4541</v>
      </c>
    </row>
    <row r="15" spans="1:3">
      <c r="A15" s="4" t="s">
        <v>39</v>
      </c>
      <c r="B15" s="5" t="n">
        <v>2228201</v>
      </c>
      <c r="C15" s="5" t="n">
        <v>1492087</v>
      </c>
    </row>
    <row r="16" spans="1:3">
      <c r="A16" s="3" t="s">
        <v>40</v>
      </c>
    </row>
    <row r="17" spans="1:3">
      <c r="A17" s="4" t="s">
        <v>41</v>
      </c>
      <c r="B17" s="5" t="n">
        <v>18585</v>
      </c>
      <c r="C17" s="5" t="n">
        <v>20020</v>
      </c>
    </row>
    <row r="18" spans="1:3">
      <c r="A18" s="4" t="s">
        <v>42</v>
      </c>
      <c r="B18" s="5" t="n">
        <v>62429</v>
      </c>
      <c r="C18" s="5" t="n">
        <v>26263</v>
      </c>
    </row>
    <row r="19" spans="1:3">
      <c r="A19" s="4" t="s">
        <v>43</v>
      </c>
      <c r="B19" s="5" t="n">
        <v>29451</v>
      </c>
      <c r="C19" s="5" t="n">
        <v>27488</v>
      </c>
    </row>
    <row r="20" spans="1:3">
      <c r="A20" s="4" t="s">
        <v>44</v>
      </c>
      <c r="B20" s="5" t="n">
        <v>110465</v>
      </c>
      <c r="C20" s="5" t="n">
        <v>73771</v>
      </c>
    </row>
    <row r="21" spans="1:3">
      <c r="A21" s="4" t="s">
        <v>45</v>
      </c>
      <c r="B21" s="5" t="n">
        <v>1526865</v>
      </c>
      <c r="C21" s="5" t="n">
        <v>782902</v>
      </c>
    </row>
    <row r="22" spans="1:3">
      <c r="A22" s="4" t="s">
        <v>46</v>
      </c>
      <c r="B22" s="5" t="n">
        <v>1538</v>
      </c>
      <c r="C22" s="5" t="n">
        <v>1561</v>
      </c>
    </row>
    <row r="23" spans="1:3">
      <c r="A23" s="3" t="s">
        <v>47</v>
      </c>
    </row>
    <row r="24" spans="1:3">
      <c r="A24" s="4" t="s">
        <v>48</v>
      </c>
      <c r="B24" s="5" t="n">
        <v>589333</v>
      </c>
      <c r="C24" s="5" t="n">
        <v>633853</v>
      </c>
    </row>
    <row r="25" spans="1:3">
      <c r="A25" s="4" t="s">
        <v>49</v>
      </c>
      <c r="B25" s="5" t="n">
        <v>2228201</v>
      </c>
      <c r="C25" s="5" t="n">
        <v>1492087</v>
      </c>
    </row>
    <row r="26" spans="1:3">
      <c r="A26" s="4" t="s">
        <v>50</v>
      </c>
    </row>
    <row r="27" spans="1:3">
      <c r="A27" s="3" t="s">
        <v>47</v>
      </c>
    </row>
    <row r="28" spans="1:3">
      <c r="A28" s="4" t="s">
        <v>51</v>
      </c>
      <c r="B28" s="5" t="n">
        <v>583929</v>
      </c>
      <c r="C28" s="5" t="n">
        <v>626922</v>
      </c>
    </row>
    <row r="29" spans="1:3">
      <c r="A29" s="4" t="s">
        <v>52</v>
      </c>
    </row>
    <row r="30" spans="1:3">
      <c r="A30" s="3" t="s">
        <v>47</v>
      </c>
    </row>
    <row r="31" spans="1:3">
      <c r="A31" s="4" t="s">
        <v>53</v>
      </c>
      <c r="B31" s="7" t="n">
        <v>5404</v>
      </c>
      <c r="C31" s="7" t="n">
        <v>6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5"/>
  </cols>
  <sheetData>
    <row r="1" spans="1:2">
      <c r="A1" s="1" t="s">
        <v>207</v>
      </c>
      <c r="B1" s="2" t="s">
        <v>1</v>
      </c>
    </row>
    <row r="2" spans="1:2">
      <c r="B2" s="2" t="s">
        <v>2</v>
      </c>
    </row>
    <row r="3" spans="1:2">
      <c r="A3" s="3" t="s">
        <v>165</v>
      </c>
    </row>
    <row r="4" spans="1:2">
      <c r="A4" s="4" t="s">
        <v>208</v>
      </c>
      <c r="B4" s="4" t="s">
        <v>209</v>
      </c>
    </row>
    <row r="5" spans="1:2">
      <c r="A5" s="4" t="s">
        <v>210</v>
      </c>
    </row>
    <row r="6" spans="1:2">
      <c r="A6" s="3" t="s">
        <v>165</v>
      </c>
    </row>
    <row r="7" spans="1:2">
      <c r="A7" s="4" t="s">
        <v>208</v>
      </c>
      <c r="B7" s="4" t="s">
        <v>211</v>
      </c>
    </row>
    <row r="8" spans="1:2">
      <c r="A8" s="4" t="s">
        <v>52</v>
      </c>
    </row>
    <row r="9" spans="1:2">
      <c r="A9" s="3" t="s">
        <v>165</v>
      </c>
    </row>
    <row r="10" spans="1:2">
      <c r="A10" s="4" t="s">
        <v>212</v>
      </c>
      <c r="B10" s="4" t="s">
        <v>213</v>
      </c>
    </row>
    <row r="11" spans="1:2">
      <c r="A11" s="4" t="s">
        <v>214</v>
      </c>
    </row>
    <row r="12" spans="1:2">
      <c r="A12" s="3" t="s">
        <v>165</v>
      </c>
    </row>
    <row r="13" spans="1:2">
      <c r="A13" s="4" t="s">
        <v>208</v>
      </c>
      <c r="B13" s="4" t="s">
        <v>215</v>
      </c>
    </row>
    <row r="14" spans="1:2">
      <c r="A14" s="4" t="s">
        <v>216</v>
      </c>
    </row>
    <row r="15" spans="1:2">
      <c r="A15" s="3" t="s">
        <v>165</v>
      </c>
    </row>
    <row r="16" spans="1:2">
      <c r="A16" s="4" t="s">
        <v>212</v>
      </c>
      <c r="B16" s="4" t="s">
        <v>213</v>
      </c>
    </row>
    <row r="17" spans="1:2">
      <c r="A17" s="4" t="s">
        <v>217</v>
      </c>
    </row>
    <row r="18" spans="1:2">
      <c r="A18" s="3" t="s">
        <v>165</v>
      </c>
    </row>
    <row r="19" spans="1:2">
      <c r="A19" s="4" t="s">
        <v>218</v>
      </c>
      <c r="B19" s="4" t="s">
        <v>219</v>
      </c>
    </row>
    <row r="20" spans="1:2">
      <c r="A20" s="4" t="s">
        <v>220</v>
      </c>
    </row>
    <row r="21" spans="1:2">
      <c r="A21" s="3" t="s">
        <v>165</v>
      </c>
    </row>
    <row r="22" spans="1:2">
      <c r="A22" s="4" t="s">
        <v>218</v>
      </c>
      <c r="B22" s="4" t="s">
        <v>211</v>
      </c>
    </row>
    <row r="23" spans="1:2">
      <c r="A23" s="4" t="s">
        <v>221</v>
      </c>
    </row>
    <row r="24" spans="1:2">
      <c r="A24" s="3" t="s">
        <v>165</v>
      </c>
    </row>
    <row r="25" spans="1:2">
      <c r="A25" s="4" t="s">
        <v>218</v>
      </c>
      <c r="B2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171</v>
      </c>
    </row>
    <row r="3" spans="1:3">
      <c r="A3" s="4" t="s">
        <v>224</v>
      </c>
      <c r="B3" s="7" t="n">
        <v>16270</v>
      </c>
      <c r="C3" s="7" t="n">
        <v>16413</v>
      </c>
    </row>
    <row r="4" spans="1:3">
      <c r="A4" s="4" t="s">
        <v>225</v>
      </c>
      <c r="B4" s="5" t="n">
        <v>18130</v>
      </c>
      <c r="C4" s="5" t="n">
        <v>17181</v>
      </c>
    </row>
    <row r="5" spans="1:3">
      <c r="A5" s="4" t="s">
        <v>226</v>
      </c>
      <c r="B5" s="5" t="n">
        <v>34400</v>
      </c>
      <c r="C5" s="5" t="n">
        <v>33594</v>
      </c>
    </row>
    <row r="6" spans="1:3">
      <c r="A6" s="4" t="s">
        <v>227</v>
      </c>
      <c r="B6" s="5" t="n">
        <v>-150</v>
      </c>
      <c r="C6" s="5" t="n">
        <v>-150</v>
      </c>
    </row>
    <row r="7" spans="1:3">
      <c r="A7" s="4" t="s">
        <v>228</v>
      </c>
      <c r="B7" s="7" t="n">
        <v>34250</v>
      </c>
      <c r="C7" s="7" t="n">
        <v>334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58</v>
      </c>
      <c r="D2" s="2" t="s">
        <v>25</v>
      </c>
    </row>
    <row r="3" spans="1:4">
      <c r="A3" s="3" t="s">
        <v>36</v>
      </c>
    </row>
    <row r="4" spans="1:4">
      <c r="A4" s="4" t="s">
        <v>230</v>
      </c>
      <c r="B4" s="7" t="n">
        <v>24400000</v>
      </c>
      <c r="D4" s="7" t="n">
        <v>23500000</v>
      </c>
    </row>
    <row r="5" spans="1:4">
      <c r="A5" s="4" t="s">
        <v>231</v>
      </c>
      <c r="B5" s="5" t="n">
        <v>70841000</v>
      </c>
      <c r="D5" s="5" t="n">
        <v>71680000</v>
      </c>
    </row>
    <row r="6" spans="1:4">
      <c r="A6" s="4" t="s">
        <v>232</v>
      </c>
      <c r="B6" s="5" t="n">
        <v>-839000</v>
      </c>
    </row>
    <row r="7" spans="1:4">
      <c r="A7" s="4" t="s">
        <v>233</v>
      </c>
      <c r="B7" s="5" t="n">
        <v>0</v>
      </c>
      <c r="C7" s="7" t="n">
        <v>0</v>
      </c>
    </row>
    <row r="8" spans="1:4">
      <c r="A8" s="4" t="s">
        <v>37</v>
      </c>
      <c r="B8" s="7" t="n">
        <v>35866000</v>
      </c>
      <c r="D8" s="5" t="n">
        <v>35866000</v>
      </c>
    </row>
    <row r="9" spans="1:4">
      <c r="A9" s="4" t="s">
        <v>234</v>
      </c>
    </row>
    <row r="10" spans="1:4">
      <c r="A10" s="3" t="s">
        <v>36</v>
      </c>
    </row>
    <row r="11" spans="1:4">
      <c r="A11" s="4" t="s">
        <v>235</v>
      </c>
      <c r="B11" s="4" t="s">
        <v>236</v>
      </c>
    </row>
    <row r="12" spans="1:4">
      <c r="A12" s="4" t="s">
        <v>237</v>
      </c>
    </row>
    <row r="13" spans="1:4">
      <c r="A13" s="3" t="s">
        <v>36</v>
      </c>
    </row>
    <row r="14" spans="1:4">
      <c r="A14" s="4" t="s">
        <v>235</v>
      </c>
      <c r="B14" s="4" t="s">
        <v>238</v>
      </c>
    </row>
    <row r="15" spans="1:4">
      <c r="A15" s="4" t="s">
        <v>239</v>
      </c>
    </row>
    <row r="16" spans="1:4">
      <c r="A16" s="3" t="s">
        <v>36</v>
      </c>
    </row>
    <row r="17" spans="1:4">
      <c r="A17" s="4" t="s">
        <v>231</v>
      </c>
      <c r="B17" s="7" t="n">
        <v>59765000</v>
      </c>
      <c r="D17" s="5" t="n">
        <v>60448000</v>
      </c>
    </row>
    <row r="18" spans="1:4">
      <c r="A18" s="4" t="s">
        <v>232</v>
      </c>
      <c r="B18" s="5" t="n">
        <v>-683000</v>
      </c>
    </row>
    <row r="19" spans="1:4">
      <c r="A19" s="4" t="s">
        <v>240</v>
      </c>
    </row>
    <row r="20" spans="1:4">
      <c r="A20" s="3" t="s">
        <v>36</v>
      </c>
    </row>
    <row r="21" spans="1:4">
      <c r="A21" s="4" t="s">
        <v>231</v>
      </c>
      <c r="B21" s="5" t="n">
        <v>11076000</v>
      </c>
      <c r="D21" s="7" t="n">
        <v>11232000</v>
      </c>
    </row>
    <row r="22" spans="1:4">
      <c r="A22" s="4" t="s">
        <v>232</v>
      </c>
      <c r="B22" s="7" t="n">
        <v>-156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241</v>
      </c>
      <c r="B1" s="2" t="s">
        <v>1</v>
      </c>
    </row>
    <row r="2" spans="1:3">
      <c r="B2" s="2" t="s">
        <v>242</v>
      </c>
      <c r="C2" s="2" t="s">
        <v>243</v>
      </c>
    </row>
    <row r="3" spans="1:3">
      <c r="A3" s="3" t="s">
        <v>143</v>
      </c>
    </row>
    <row r="4" spans="1:3">
      <c r="A4" s="4" t="s">
        <v>244</v>
      </c>
      <c r="C4" s="5" t="n">
        <v>2</v>
      </c>
    </row>
    <row r="5" spans="1:3">
      <c r="A5" s="4" t="s">
        <v>245</v>
      </c>
      <c r="C5" s="5" t="n">
        <v>2760</v>
      </c>
    </row>
    <row r="6" spans="1:3">
      <c r="A6" s="3" t="s">
        <v>246</v>
      </c>
    </row>
    <row r="7" spans="1:3">
      <c r="A7" s="4" t="s">
        <v>247</v>
      </c>
      <c r="B7" s="7" t="n">
        <v>0</v>
      </c>
      <c r="C7" s="10" t="n">
        <v>1.1</v>
      </c>
    </row>
    <row r="8" spans="1:3">
      <c r="A8" s="4" t="s">
        <v>248</v>
      </c>
    </row>
    <row r="9" spans="1:3">
      <c r="A9" s="3" t="s">
        <v>143</v>
      </c>
    </row>
    <row r="10" spans="1:3">
      <c r="A10" s="4" t="s">
        <v>249</v>
      </c>
      <c r="B10" s="4" t="s">
        <v>250</v>
      </c>
    </row>
    <row r="11" spans="1:3">
      <c r="A11" s="4" t="s">
        <v>251</v>
      </c>
    </row>
    <row r="12" spans="1:3">
      <c r="A12" s="3" t="s">
        <v>143</v>
      </c>
    </row>
    <row r="13" spans="1:3">
      <c r="A13" s="4" t="s">
        <v>249</v>
      </c>
      <c r="B13" s="4" t="s">
        <v>252</v>
      </c>
    </row>
    <row r="14" spans="1:3">
      <c r="A14" s="4" t="s">
        <v>253</v>
      </c>
    </row>
    <row r="15" spans="1:3">
      <c r="A15" s="3" t="s">
        <v>143</v>
      </c>
    </row>
    <row r="16" spans="1:3">
      <c r="A16" s="4" t="s">
        <v>249</v>
      </c>
      <c r="B16" s="4" t="s">
        <v>250</v>
      </c>
    </row>
    <row r="17" spans="1:3">
      <c r="A17" s="4" t="s">
        <v>254</v>
      </c>
    </row>
    <row r="18" spans="1:3">
      <c r="A18" s="3" t="s">
        <v>143</v>
      </c>
    </row>
    <row r="19" spans="1:3">
      <c r="A19" s="4" t="s">
        <v>249</v>
      </c>
      <c r="B19" s="4" t="s">
        <v>255</v>
      </c>
    </row>
    <row r="20" spans="1:3">
      <c r="A20" s="4" t="s">
        <v>256</v>
      </c>
    </row>
    <row r="21" spans="1:3">
      <c r="A21" s="3" t="s">
        <v>143</v>
      </c>
    </row>
    <row r="22" spans="1:3">
      <c r="A22" s="4" t="s">
        <v>249</v>
      </c>
      <c r="B22" s="4" t="s">
        <v>257</v>
      </c>
    </row>
    <row r="23" spans="1:3">
      <c r="A23" s="4" t="s">
        <v>258</v>
      </c>
    </row>
    <row r="24" spans="1:3">
      <c r="A24" s="3" t="s">
        <v>143</v>
      </c>
    </row>
    <row r="25" spans="1:3">
      <c r="A25" s="4" t="s">
        <v>249</v>
      </c>
      <c r="B25" s="4" t="s">
        <v>259</v>
      </c>
    </row>
    <row r="26" spans="1:3">
      <c r="A26" s="4" t="s">
        <v>260</v>
      </c>
    </row>
    <row r="27" spans="1:3">
      <c r="A27" s="3" t="s">
        <v>143</v>
      </c>
    </row>
    <row r="28" spans="1:3">
      <c r="A28" s="4" t="s">
        <v>249</v>
      </c>
      <c r="B28" s="4" t="s">
        <v>255</v>
      </c>
    </row>
    <row r="29" spans="1:3">
      <c r="A29" s="4" t="s">
        <v>261</v>
      </c>
    </row>
    <row r="30" spans="1:3">
      <c r="A30" s="3" t="s">
        <v>143</v>
      </c>
    </row>
    <row r="31" spans="1:3">
      <c r="A31" s="4" t="s">
        <v>249</v>
      </c>
      <c r="B31" s="4" t="s">
        <v>259</v>
      </c>
    </row>
    <row r="32" spans="1:3">
      <c r="A32" s="4" t="s">
        <v>262</v>
      </c>
    </row>
    <row r="33" spans="1:3">
      <c r="A33" s="3" t="s">
        <v>143</v>
      </c>
    </row>
    <row r="34" spans="1:3">
      <c r="A34" s="4" t="s">
        <v>249</v>
      </c>
      <c r="B34" s="4" t="s">
        <v>2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63</v>
      </c>
      <c r="B1" s="2" t="s">
        <v>1</v>
      </c>
    </row>
    <row r="2" spans="1:4">
      <c r="B2" s="2" t="s">
        <v>2</v>
      </c>
      <c r="C2" s="2" t="s">
        <v>58</v>
      </c>
      <c r="D2" s="2" t="s">
        <v>25</v>
      </c>
    </row>
    <row r="3" spans="1:4">
      <c r="A3" s="3" t="s">
        <v>141</v>
      </c>
    </row>
    <row r="4" spans="1:4">
      <c r="A4" s="4" t="s">
        <v>264</v>
      </c>
      <c r="B4" s="10" t="n">
        <v>0.3</v>
      </c>
      <c r="D4" s="10" t="n">
        <v>0.4</v>
      </c>
    </row>
    <row r="5" spans="1:4">
      <c r="A5" s="4" t="s">
        <v>265</v>
      </c>
      <c r="B5" s="10" t="n">
        <v>0.1</v>
      </c>
      <c r="C5" s="10" t="n">
        <v>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4" t="s">
        <v>55</v>
      </c>
      <c r="B2" s="5" t="n">
        <v>62443593</v>
      </c>
      <c r="C2" s="5" t="n">
        <v>62194405</v>
      </c>
    </row>
    <row r="3" spans="1:3">
      <c r="A3" s="4" t="s">
        <v>56</v>
      </c>
      <c r="B3" s="5" t="n">
        <v>62443593</v>
      </c>
      <c r="C3" s="5" t="n">
        <v>621944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6</v>
      </c>
      <c r="B1" s="2" t="s">
        <v>1</v>
      </c>
    </row>
    <row r="2" spans="1:3">
      <c r="B2" s="2" t="s">
        <v>2</v>
      </c>
      <c r="C2" s="2" t="s">
        <v>25</v>
      </c>
    </row>
    <row r="3" spans="1:3">
      <c r="A3" s="3" t="s">
        <v>143</v>
      </c>
    </row>
    <row r="4" spans="1:3">
      <c r="A4" s="4" t="s">
        <v>267</v>
      </c>
      <c r="B4" s="7" t="n">
        <v>1761449</v>
      </c>
      <c r="C4" s="7" t="n">
        <v>1709962</v>
      </c>
    </row>
    <row r="5" spans="1:3">
      <c r="A5" s="4" t="s">
        <v>268</v>
      </c>
      <c r="B5" s="5" t="n">
        <v>-441251</v>
      </c>
      <c r="C5" s="5" t="n">
        <v>-417486</v>
      </c>
    </row>
    <row r="6" spans="1:3">
      <c r="A6" s="4" t="s">
        <v>269</v>
      </c>
      <c r="B6" s="5" t="n">
        <v>1320198</v>
      </c>
      <c r="C6" s="5" t="n">
        <v>1292476</v>
      </c>
    </row>
    <row r="7" spans="1:3">
      <c r="A7" s="4" t="s">
        <v>270</v>
      </c>
      <c r="B7" s="5" t="n">
        <v>600</v>
      </c>
    </row>
    <row r="8" spans="1:3">
      <c r="A8" s="4" t="s">
        <v>271</v>
      </c>
    </row>
    <row r="9" spans="1:3">
      <c r="A9" s="3" t="s">
        <v>143</v>
      </c>
    </row>
    <row r="10" spans="1:3">
      <c r="A10" s="4" t="s">
        <v>267</v>
      </c>
      <c r="B10" s="5" t="n">
        <v>1712925</v>
      </c>
      <c r="C10" s="5" t="n">
        <v>1662506</v>
      </c>
    </row>
    <row r="11" spans="1:3">
      <c r="A11" s="4" t="s">
        <v>258</v>
      </c>
    </row>
    <row r="12" spans="1:3">
      <c r="A12" s="3" t="s">
        <v>143</v>
      </c>
    </row>
    <row r="13" spans="1:3">
      <c r="A13" s="4" t="s">
        <v>267</v>
      </c>
      <c r="B13" s="5" t="n">
        <v>601</v>
      </c>
      <c r="C13" s="5" t="n">
        <v>593</v>
      </c>
    </row>
    <row r="14" spans="1:3">
      <c r="A14" s="4" t="s">
        <v>272</v>
      </c>
    </row>
    <row r="15" spans="1:3">
      <c r="A15" s="3" t="s">
        <v>143</v>
      </c>
    </row>
    <row r="16" spans="1:3">
      <c r="A16" s="4" t="s">
        <v>267</v>
      </c>
      <c r="B16" s="5" t="n">
        <v>19351</v>
      </c>
      <c r="C16" s="5" t="n">
        <v>19407</v>
      </c>
    </row>
    <row r="17" spans="1:3">
      <c r="A17" s="4" t="s">
        <v>273</v>
      </c>
    </row>
    <row r="18" spans="1:3">
      <c r="A18" s="3" t="s">
        <v>143</v>
      </c>
    </row>
    <row r="19" spans="1:3">
      <c r="A19" s="4" t="s">
        <v>267</v>
      </c>
      <c r="B19" s="5" t="n">
        <v>26933</v>
      </c>
      <c r="C19" s="5" t="n">
        <v>25870</v>
      </c>
    </row>
    <row r="20" spans="1:3">
      <c r="A20" s="4" t="s">
        <v>262</v>
      </c>
    </row>
    <row r="21" spans="1:3">
      <c r="A21" s="3" t="s">
        <v>143</v>
      </c>
    </row>
    <row r="22" spans="1:3">
      <c r="A22" s="4" t="s">
        <v>267</v>
      </c>
      <c r="B22" s="7" t="n">
        <v>1639</v>
      </c>
      <c r="C22" s="7" t="n">
        <v>15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21"/>
  </cols>
  <sheetData>
    <row r="1" spans="1:4">
      <c r="A1" s="1" t="s">
        <v>274</v>
      </c>
      <c r="B1" s="2" t="s">
        <v>1</v>
      </c>
      <c r="D1" s="2" t="s">
        <v>275</v>
      </c>
    </row>
    <row r="2" spans="1:4">
      <c r="B2" s="2" t="s">
        <v>242</v>
      </c>
      <c r="C2" s="2" t="s">
        <v>243</v>
      </c>
      <c r="D2" s="2" t="s">
        <v>276</v>
      </c>
    </row>
    <row r="3" spans="1:4">
      <c r="A3" s="3" t="s">
        <v>143</v>
      </c>
    </row>
    <row r="4" spans="1:4">
      <c r="A4" s="4" t="s">
        <v>277</v>
      </c>
      <c r="B4" s="10" t="n">
        <v>24.3</v>
      </c>
      <c r="C4" s="10" t="n">
        <v>23.3</v>
      </c>
    </row>
    <row r="5" spans="1:4">
      <c r="A5" s="4" t="s">
        <v>278</v>
      </c>
      <c r="B5" s="11" t="n">
        <v>0.3</v>
      </c>
      <c r="C5" s="10" t="n">
        <v>0.2</v>
      </c>
    </row>
    <row r="6" spans="1:4">
      <c r="A6" s="4" t="s">
        <v>270</v>
      </c>
      <c r="B6" s="11" t="n">
        <v>0.6</v>
      </c>
    </row>
    <row r="7" spans="1:4">
      <c r="A7" s="4" t="s">
        <v>279</v>
      </c>
      <c r="C7" s="5" t="n">
        <v>2</v>
      </c>
    </row>
    <row r="8" spans="1:4">
      <c r="A8" s="4" t="s">
        <v>280</v>
      </c>
    </row>
    <row r="9" spans="1:4">
      <c r="A9" s="3" t="s">
        <v>143</v>
      </c>
    </row>
    <row r="10" spans="1:4">
      <c r="A10" s="4" t="s">
        <v>281</v>
      </c>
      <c r="B10" s="10" t="n">
        <v>25.6</v>
      </c>
      <c r="D10" s="10" t="n">
        <v>1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82</v>
      </c>
      <c r="B1" s="2" t="s">
        <v>1</v>
      </c>
    </row>
    <row r="2" spans="1:4">
      <c r="B2" s="2" t="s">
        <v>2</v>
      </c>
      <c r="C2" s="2" t="s">
        <v>58</v>
      </c>
      <c r="D2" s="2" t="s">
        <v>25</v>
      </c>
    </row>
    <row r="3" spans="1:4">
      <c r="A3" s="3" t="s">
        <v>145</v>
      </c>
    </row>
    <row r="4" spans="1:4">
      <c r="A4" s="4" t="s">
        <v>283</v>
      </c>
      <c r="B4" s="7" t="n">
        <v>4700</v>
      </c>
    </row>
    <row r="5" spans="1:4">
      <c r="A5" s="4" t="s">
        <v>284</v>
      </c>
      <c r="B5" s="5" t="n">
        <v>9734</v>
      </c>
      <c r="D5" s="7" t="n">
        <v>10635</v>
      </c>
    </row>
    <row r="6" spans="1:4">
      <c r="A6" s="4" t="s">
        <v>285</v>
      </c>
      <c r="B6" s="5" t="n">
        <v>400</v>
      </c>
      <c r="C6" s="7" t="n">
        <v>400</v>
      </c>
    </row>
    <row r="7" spans="1:4">
      <c r="A7" s="4" t="s">
        <v>286</v>
      </c>
    </row>
    <row r="8" spans="1:4">
      <c r="A8" s="3" t="s">
        <v>145</v>
      </c>
    </row>
    <row r="9" spans="1:4">
      <c r="A9" s="4" t="s">
        <v>287</v>
      </c>
      <c r="B9" s="5" t="n">
        <v>3600</v>
      </c>
      <c r="D9" s="5" t="n">
        <v>8500</v>
      </c>
    </row>
    <row r="10" spans="1:4">
      <c r="A10" s="4" t="s">
        <v>284</v>
      </c>
      <c r="B10" s="5" t="n">
        <v>9700</v>
      </c>
      <c r="D10" s="7" t="n">
        <v>10600</v>
      </c>
    </row>
    <row r="11" spans="1:4">
      <c r="A11" s="4" t="s">
        <v>288</v>
      </c>
    </row>
    <row r="12" spans="1:4">
      <c r="A12" s="3" t="s">
        <v>145</v>
      </c>
    </row>
    <row r="13" spans="1:4">
      <c r="A13" s="4" t="s">
        <v>289</v>
      </c>
      <c r="B13" s="5" t="n">
        <v>300</v>
      </c>
      <c r="C13" s="5" t="n">
        <v>300</v>
      </c>
    </row>
    <row r="14" spans="1:4">
      <c r="A14" s="4" t="s">
        <v>290</v>
      </c>
    </row>
    <row r="15" spans="1:4">
      <c r="A15" s="3" t="s">
        <v>145</v>
      </c>
    </row>
    <row r="16" spans="1:4">
      <c r="A16" s="4" t="s">
        <v>289</v>
      </c>
      <c r="B16" s="7" t="n">
        <v>0</v>
      </c>
      <c r="C16" s="7" t="n">
        <v>0</v>
      </c>
    </row>
    <row r="17" spans="1:4">
      <c r="A17" s="4" t="s">
        <v>291</v>
      </c>
    </row>
    <row r="18" spans="1:4">
      <c r="A18" s="3" t="s">
        <v>145</v>
      </c>
    </row>
    <row r="19" spans="1:4">
      <c r="A19" s="4" t="s">
        <v>292</v>
      </c>
      <c r="B19" s="4" t="s">
        <v>2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93</v>
      </c>
      <c r="B1" s="2" t="s">
        <v>1</v>
      </c>
      <c r="C1" s="2" t="s">
        <v>275</v>
      </c>
    </row>
    <row r="2" spans="1:3">
      <c r="B2" s="2" t="s">
        <v>2</v>
      </c>
      <c r="C2" s="2" t="s">
        <v>25</v>
      </c>
    </row>
    <row r="3" spans="1:3">
      <c r="A3" s="3" t="s">
        <v>147</v>
      </c>
    </row>
    <row r="4" spans="1:3">
      <c r="A4" s="4" t="s">
        <v>294</v>
      </c>
      <c r="B4" s="7" t="n">
        <v>21</v>
      </c>
      <c r="C4" s="10" t="n">
        <v>1.4</v>
      </c>
    </row>
    <row r="5" spans="1:3">
      <c r="A5" s="4" t="s">
        <v>295</v>
      </c>
      <c r="B5" s="5" t="n">
        <v>20</v>
      </c>
      <c r="C5" s="11" t="n">
        <v>0.2</v>
      </c>
    </row>
    <row r="6" spans="1:3">
      <c r="A6" s="4" t="s">
        <v>296</v>
      </c>
      <c r="B6" s="11" t="n">
        <v>3.3</v>
      </c>
      <c r="C6" s="11" t="n">
        <v>8.9</v>
      </c>
    </row>
    <row r="7" spans="1:3">
      <c r="A7" s="4" t="s">
        <v>297</v>
      </c>
      <c r="B7" s="11" t="n">
        <v>3.1</v>
      </c>
      <c r="C7" s="11" t="n">
        <v>6.4</v>
      </c>
    </row>
    <row r="8" spans="1:3">
      <c r="A8" s="4" t="s">
        <v>298</v>
      </c>
      <c r="B8" s="10" t="n">
        <v>3.3</v>
      </c>
      <c r="C8" s="10" t="n">
        <v>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58</v>
      </c>
      <c r="D2" s="2" t="s">
        <v>25</v>
      </c>
    </row>
    <row r="3" spans="1:4">
      <c r="A3" s="3" t="s">
        <v>300</v>
      </c>
    </row>
    <row r="4" spans="1:4">
      <c r="A4" s="4" t="s">
        <v>301</v>
      </c>
      <c r="B4" s="7" t="n">
        <v>1526865000</v>
      </c>
      <c r="D4" s="7" t="n">
        <v>782902000</v>
      </c>
    </row>
    <row r="5" spans="1:4">
      <c r="A5" s="4" t="s">
        <v>302</v>
      </c>
      <c r="B5" s="5" t="n">
        <v>15328000</v>
      </c>
    </row>
    <row r="6" spans="1:4">
      <c r="A6" s="4" t="s">
        <v>303</v>
      </c>
      <c r="B6" s="5" t="n">
        <v>84945000</v>
      </c>
      <c r="C6" s="7" t="n">
        <v>68342000</v>
      </c>
    </row>
    <row r="7" spans="1:4">
      <c r="A7" s="4" t="s">
        <v>304</v>
      </c>
    </row>
    <row r="8" spans="1:4">
      <c r="A8" s="3" t="s">
        <v>300</v>
      </c>
    </row>
    <row r="9" spans="1:4">
      <c r="A9" s="4" t="s">
        <v>305</v>
      </c>
      <c r="B9" s="5" t="n">
        <v>0</v>
      </c>
      <c r="D9" s="5" t="n">
        <v>0</v>
      </c>
    </row>
    <row r="10" spans="1:4">
      <c r="A10" s="4" t="s">
        <v>301</v>
      </c>
      <c r="B10" s="5" t="n">
        <v>819061000</v>
      </c>
      <c r="D10" s="7" t="n">
        <v>782902000</v>
      </c>
    </row>
    <row r="11" spans="1:4">
      <c r="A11" s="4" t="s">
        <v>306</v>
      </c>
      <c r="B11" s="5" t="n">
        <v>800000000</v>
      </c>
    </row>
    <row r="12" spans="1:4">
      <c r="A12" s="4" t="s">
        <v>302</v>
      </c>
      <c r="B12" s="5" t="n">
        <v>800000</v>
      </c>
      <c r="C12" s="7" t="n">
        <v>0</v>
      </c>
    </row>
    <row r="13" spans="1:4">
      <c r="A13" s="4" t="s">
        <v>307</v>
      </c>
      <c r="B13" s="5" t="n">
        <v>273900000</v>
      </c>
    </row>
    <row r="14" spans="1:4">
      <c r="A14" s="4" t="s">
        <v>308</v>
      </c>
      <c r="B14" s="7" t="n">
        <v>37000000</v>
      </c>
    </row>
    <row r="15" spans="1:4">
      <c r="A15" s="4" t="s">
        <v>309</v>
      </c>
      <c r="B15" s="4" t="s">
        <v>310</v>
      </c>
      <c r="D15" s="4" t="s">
        <v>311</v>
      </c>
    </row>
    <row r="16" spans="1:4">
      <c r="A16" s="4" t="s">
        <v>312</v>
      </c>
      <c r="B16" s="4" t="s">
        <v>313</v>
      </c>
      <c r="C16" s="4" t="s">
        <v>314</v>
      </c>
    </row>
    <row r="17" spans="1:4">
      <c r="A17" s="4" t="s">
        <v>315</v>
      </c>
      <c r="B17" s="7" t="n">
        <v>0</v>
      </c>
      <c r="C17" s="7" t="n">
        <v>0</v>
      </c>
    </row>
    <row r="18" spans="1:4">
      <c r="A18" s="4" t="s">
        <v>316</v>
      </c>
    </row>
    <row r="19" spans="1:4">
      <c r="A19" s="3" t="s">
        <v>300</v>
      </c>
    </row>
    <row r="20" spans="1:4">
      <c r="A20" s="4" t="s">
        <v>317</v>
      </c>
      <c r="B20" s="5" t="n">
        <v>725000000</v>
      </c>
    </row>
    <row r="21" spans="1:4">
      <c r="A21" s="4" t="s">
        <v>318</v>
      </c>
      <c r="B21" s="5" t="n">
        <v>-17196000</v>
      </c>
    </row>
    <row r="22" spans="1:4">
      <c r="A22" s="4" t="s">
        <v>301</v>
      </c>
      <c r="B22" s="5" t="n">
        <v>707804000</v>
      </c>
    </row>
    <row r="23" spans="1:4">
      <c r="A23" s="4" t="s">
        <v>319</v>
      </c>
      <c r="B23" s="7" t="n">
        <v>18400000</v>
      </c>
    </row>
    <row r="24" spans="1:4">
      <c r="A24" s="4" t="s">
        <v>309</v>
      </c>
      <c r="B24" s="4" t="s">
        <v>320</v>
      </c>
    </row>
    <row r="25" spans="1:4">
      <c r="A25" s="4" t="s">
        <v>321</v>
      </c>
      <c r="B25" s="7" t="n">
        <v>17300000</v>
      </c>
    </row>
    <row r="26" spans="1:4">
      <c r="A26" s="4" t="s">
        <v>322</v>
      </c>
    </row>
    <row r="27" spans="1:4">
      <c r="A27" s="3" t="s">
        <v>300</v>
      </c>
    </row>
    <row r="28" spans="1:4">
      <c r="A28" s="4" t="s">
        <v>323</v>
      </c>
      <c r="B28" s="4" t="s">
        <v>324</v>
      </c>
    </row>
    <row r="29" spans="1:4">
      <c r="A29" s="4" t="s">
        <v>325</v>
      </c>
    </row>
    <row r="30" spans="1:4">
      <c r="A30" s="3" t="s">
        <v>300</v>
      </c>
    </row>
    <row r="31" spans="1:4">
      <c r="A31" s="4" t="s">
        <v>326</v>
      </c>
      <c r="B31" s="4" t="s">
        <v>327</v>
      </c>
    </row>
    <row r="32" spans="1:4">
      <c r="A32" s="4" t="s">
        <v>323</v>
      </c>
      <c r="B32" s="4" t="s">
        <v>328</v>
      </c>
    </row>
    <row r="33" spans="1:4">
      <c r="A33" s="4" t="s">
        <v>329</v>
      </c>
      <c r="B33" s="4" t="s">
        <v>330</v>
      </c>
    </row>
    <row r="34" spans="1:4">
      <c r="A34" s="4" t="s">
        <v>331</v>
      </c>
      <c r="B34" s="4" t="s">
        <v>332</v>
      </c>
    </row>
    <row r="35" spans="1:4">
      <c r="A35" s="4" t="s">
        <v>333</v>
      </c>
    </row>
    <row r="36" spans="1:4">
      <c r="A36" s="3" t="s">
        <v>300</v>
      </c>
    </row>
    <row r="37" spans="1:4">
      <c r="A37" s="4" t="s">
        <v>323</v>
      </c>
      <c r="B37" s="4" t="s">
        <v>334</v>
      </c>
    </row>
    <row r="38" spans="1:4">
      <c r="A38" s="4" t="s">
        <v>335</v>
      </c>
    </row>
    <row r="39" spans="1:4">
      <c r="A39" s="3" t="s">
        <v>300</v>
      </c>
    </row>
    <row r="40" spans="1:4">
      <c r="A40" s="4" t="s">
        <v>323</v>
      </c>
      <c r="B40" s="4" t="s">
        <v>336</v>
      </c>
    </row>
    <row r="41" spans="1:4">
      <c r="A41" s="4" t="s">
        <v>337</v>
      </c>
    </row>
    <row r="42" spans="1:4">
      <c r="A42" s="3" t="s">
        <v>300</v>
      </c>
    </row>
    <row r="43" spans="1:4">
      <c r="A43" s="4" t="s">
        <v>323</v>
      </c>
      <c r="B43" s="4" t="s">
        <v>338</v>
      </c>
    </row>
    <row r="44" spans="1:4">
      <c r="A44" s="4" t="s">
        <v>339</v>
      </c>
    </row>
    <row r="45" spans="1:4">
      <c r="A45" s="3" t="s">
        <v>300</v>
      </c>
    </row>
    <row r="46" spans="1:4">
      <c r="A46" s="4" t="s">
        <v>323</v>
      </c>
      <c r="B46" s="4" t="s">
        <v>209</v>
      </c>
    </row>
    <row r="47" spans="1:4">
      <c r="A47" s="4" t="s">
        <v>340</v>
      </c>
    </row>
    <row r="48" spans="1:4">
      <c r="A48" s="3" t="s">
        <v>300</v>
      </c>
    </row>
    <row r="49" spans="1:4">
      <c r="A49" s="4" t="s">
        <v>341</v>
      </c>
      <c r="B49" s="7" t="n">
        <v>100000000</v>
      </c>
    </row>
    <row r="50" spans="1:4">
      <c r="A50" s="4" t="s">
        <v>307</v>
      </c>
      <c r="B50" s="7" t="n">
        <v>20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20"/>
  </cols>
  <sheetData>
    <row r="1" spans="1:2">
      <c r="A1" s="1" t="s">
        <v>342</v>
      </c>
      <c r="B1" s="2" t="s">
        <v>1</v>
      </c>
    </row>
    <row r="2" spans="1:2">
      <c r="B2" s="2" t="s">
        <v>343</v>
      </c>
    </row>
    <row r="3" spans="1:2">
      <c r="A3" s="4" t="s">
        <v>50</v>
      </c>
    </row>
    <row r="4" spans="1:2">
      <c r="A4" s="3" t="s">
        <v>151</v>
      </c>
    </row>
    <row r="5" spans="1:2">
      <c r="A5" s="4" t="s">
        <v>344</v>
      </c>
      <c r="B5" s="5" t="n">
        <v>62443593</v>
      </c>
    </row>
    <row r="6" spans="1:2">
      <c r="A6" s="4" t="s">
        <v>52</v>
      </c>
    </row>
    <row r="7" spans="1:2">
      <c r="A7" s="3" t="s">
        <v>151</v>
      </c>
    </row>
    <row r="8" spans="1:2">
      <c r="A8" s="4" t="s">
        <v>345</v>
      </c>
      <c r="B8" s="4" t="s">
        <v>213</v>
      </c>
    </row>
    <row r="9" spans="1:2">
      <c r="A9" s="4" t="s">
        <v>346</v>
      </c>
    </row>
    <row r="10" spans="1:2">
      <c r="A10" s="3" t="s">
        <v>151</v>
      </c>
    </row>
    <row r="11" spans="1:2">
      <c r="A11" s="4" t="s">
        <v>344</v>
      </c>
      <c r="B11" s="5" t="n">
        <v>25092196</v>
      </c>
    </row>
    <row r="12" spans="1:2">
      <c r="A12" s="4" t="s">
        <v>216</v>
      </c>
    </row>
    <row r="13" spans="1:2">
      <c r="A13" s="3" t="s">
        <v>151</v>
      </c>
    </row>
    <row r="14" spans="1:2">
      <c r="A14" s="4" t="s">
        <v>345</v>
      </c>
      <c r="B14" s="4" t="s">
        <v>213</v>
      </c>
    </row>
    <row r="15" spans="1:2">
      <c r="A15" s="4" t="s">
        <v>347</v>
      </c>
    </row>
    <row r="16" spans="1:2">
      <c r="A16" s="3" t="s">
        <v>151</v>
      </c>
    </row>
    <row r="17" spans="1:2">
      <c r="A17" s="4" t="s">
        <v>345</v>
      </c>
      <c r="B17"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348</v>
      </c>
      <c r="B1" s="2" t="s">
        <v>349</v>
      </c>
      <c r="C1" s="2" t="s">
        <v>350</v>
      </c>
      <c r="D1" s="2" t="s">
        <v>351</v>
      </c>
      <c r="E1" s="2" t="s">
        <v>352</v>
      </c>
      <c r="F1" s="2" t="s">
        <v>353</v>
      </c>
      <c r="G1" s="2" t="s">
        <v>354</v>
      </c>
      <c r="H1" s="2" t="s">
        <v>2</v>
      </c>
      <c r="I1" s="2" t="s">
        <v>58</v>
      </c>
      <c r="J1" s="2" t="s">
        <v>25</v>
      </c>
    </row>
    <row r="2" spans="1:10">
      <c r="A2" s="3" t="s">
        <v>355</v>
      </c>
    </row>
    <row r="3" spans="1:10">
      <c r="A3" s="4" t="s">
        <v>356</v>
      </c>
      <c r="H3" s="7" t="n">
        <v>170</v>
      </c>
      <c r="I3" s="7" t="n">
        <v>4061</v>
      </c>
    </row>
    <row r="4" spans="1:10">
      <c r="A4" s="4" t="s">
        <v>355</v>
      </c>
    </row>
    <row r="5" spans="1:10">
      <c r="A5" s="3" t="s">
        <v>355</v>
      </c>
    </row>
    <row r="6" spans="1:10">
      <c r="A6" s="4" t="s">
        <v>357</v>
      </c>
      <c r="C6" s="7" t="n">
        <v>34300</v>
      </c>
      <c r="D6" s="7" t="n">
        <v>33900</v>
      </c>
      <c r="E6" s="7" t="n">
        <v>33700</v>
      </c>
      <c r="F6" s="7" t="n">
        <v>33400</v>
      </c>
      <c r="G6" s="7" t="n">
        <v>33400</v>
      </c>
    </row>
    <row r="7" spans="1:10">
      <c r="A7" s="4" t="s">
        <v>358</v>
      </c>
    </row>
    <row r="8" spans="1:10">
      <c r="A8" s="3" t="s">
        <v>355</v>
      </c>
    </row>
    <row r="9" spans="1:10">
      <c r="A9" s="4" t="s">
        <v>359</v>
      </c>
      <c r="H9" s="5" t="n">
        <v>9571</v>
      </c>
      <c r="I9" s="5" t="n">
        <v>221693</v>
      </c>
    </row>
    <row r="10" spans="1:10">
      <c r="A10" s="4" t="s">
        <v>360</v>
      </c>
    </row>
    <row r="11" spans="1:10">
      <c r="A11" s="3" t="s">
        <v>355</v>
      </c>
    </row>
    <row r="12" spans="1:10">
      <c r="A12" s="4" t="s">
        <v>357</v>
      </c>
      <c r="C12" s="7" t="n">
        <v>800</v>
      </c>
      <c r="D12" s="7" t="n">
        <v>500</v>
      </c>
      <c r="E12" s="7" t="n">
        <v>600</v>
      </c>
      <c r="F12" s="7" t="n">
        <v>600</v>
      </c>
      <c r="G12" s="7" t="n">
        <v>800</v>
      </c>
    </row>
    <row r="13" spans="1:10">
      <c r="A13" s="4" t="s">
        <v>361</v>
      </c>
    </row>
    <row r="14" spans="1:10">
      <c r="A14" s="3" t="s">
        <v>355</v>
      </c>
    </row>
    <row r="15" spans="1:10">
      <c r="A15" s="4" t="s">
        <v>362</v>
      </c>
      <c r="C15" s="12" t="n">
        <v>0.525</v>
      </c>
      <c r="D15" s="12" t="n">
        <v>0.525</v>
      </c>
      <c r="E15" s="12" t="n">
        <v>0.525</v>
      </c>
      <c r="F15" s="12" t="n">
        <v>0.525</v>
      </c>
      <c r="G15" s="12" t="n">
        <v>0.525</v>
      </c>
    </row>
    <row r="16" spans="1:10">
      <c r="A16" s="4" t="s">
        <v>363</v>
      </c>
    </row>
    <row r="17" spans="1:10">
      <c r="A17" s="3" t="s">
        <v>355</v>
      </c>
    </row>
    <row r="18" spans="1:10">
      <c r="A18" s="4" t="s">
        <v>356</v>
      </c>
      <c r="H18" s="7" t="n">
        <v>200</v>
      </c>
      <c r="I18" s="7" t="n">
        <v>4100</v>
      </c>
    </row>
    <row r="19" spans="1:10">
      <c r="A19" s="4" t="s">
        <v>50</v>
      </c>
    </row>
    <row r="20" spans="1:10">
      <c r="A20" s="3" t="s">
        <v>355</v>
      </c>
    </row>
    <row r="21" spans="1:10">
      <c r="A21" s="4" t="s">
        <v>364</v>
      </c>
      <c r="H21" s="4" t="s">
        <v>219</v>
      </c>
    </row>
    <row r="22" spans="1:10">
      <c r="A22" s="4" t="s">
        <v>55</v>
      </c>
      <c r="H22" s="5" t="n">
        <v>62443593</v>
      </c>
      <c r="J22" s="5" t="n">
        <v>62194405</v>
      </c>
    </row>
    <row r="23" spans="1:10">
      <c r="A23" s="4" t="s">
        <v>365</v>
      </c>
    </row>
    <row r="24" spans="1:10">
      <c r="A24" s="3" t="s">
        <v>355</v>
      </c>
    </row>
    <row r="25" spans="1:10">
      <c r="A25" s="4" t="s">
        <v>357</v>
      </c>
      <c r="C25" s="7" t="n">
        <v>32700</v>
      </c>
      <c r="D25" s="7" t="n">
        <v>32600</v>
      </c>
      <c r="E25" s="7" t="n">
        <v>32300</v>
      </c>
      <c r="F25" s="7" t="n">
        <v>32100</v>
      </c>
      <c r="G25" s="7" t="n">
        <v>31900</v>
      </c>
    </row>
    <row r="26" spans="1:10">
      <c r="A26" s="4" t="s">
        <v>366</v>
      </c>
      <c r="B26" s="8" t="n">
        <v>0.525</v>
      </c>
    </row>
    <row r="27" spans="1:10">
      <c r="A27" s="4" t="s">
        <v>367</v>
      </c>
    </row>
    <row r="28" spans="1:10">
      <c r="A28" s="3" t="s">
        <v>355</v>
      </c>
    </row>
    <row r="29" spans="1:10">
      <c r="A29" s="4" t="s">
        <v>357</v>
      </c>
      <c r="C29" s="7" t="n">
        <v>800</v>
      </c>
      <c r="D29" s="7" t="n">
        <v>800</v>
      </c>
      <c r="E29" s="7" t="n">
        <v>800</v>
      </c>
      <c r="F29" s="7" t="n">
        <v>700</v>
      </c>
      <c r="G29" s="7" t="n">
        <v>700</v>
      </c>
    </row>
    <row r="30" spans="1:10">
      <c r="A30" s="4" t="s">
        <v>346</v>
      </c>
    </row>
    <row r="31" spans="1:10">
      <c r="A31" s="3" t="s">
        <v>355</v>
      </c>
    </row>
    <row r="32" spans="1:10">
      <c r="A32" s="4" t="s">
        <v>364</v>
      </c>
      <c r="H32" s="4" t="s">
        <v>2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69</v>
      </c>
    </row>
    <row r="3" spans="1:2">
      <c r="A3" s="4" t="s">
        <v>370</v>
      </c>
    </row>
    <row r="4" spans="1:2">
      <c r="A4" s="3" t="s">
        <v>151</v>
      </c>
    </row>
    <row r="5" spans="1:2">
      <c r="A5" s="4" t="s">
        <v>371</v>
      </c>
      <c r="B5" s="5" t="n">
        <v>324000</v>
      </c>
    </row>
    <row r="6" spans="1:2">
      <c r="A6" s="4" t="s">
        <v>372</v>
      </c>
    </row>
    <row r="7" spans="1:2">
      <c r="A7" s="3" t="s">
        <v>373</v>
      </c>
    </row>
    <row r="8" spans="1:2">
      <c r="A8" s="4" t="s">
        <v>374</v>
      </c>
      <c r="B8" s="4" t="s">
        <v>219</v>
      </c>
    </row>
    <row r="9" spans="1:2">
      <c r="A9" s="4" t="s">
        <v>375</v>
      </c>
    </row>
    <row r="10" spans="1:2">
      <c r="A10" s="3" t="s">
        <v>373</v>
      </c>
    </row>
    <row r="11" spans="1:2">
      <c r="A11" s="4" t="s">
        <v>374</v>
      </c>
      <c r="B11" s="4" t="s">
        <v>219</v>
      </c>
    </row>
    <row r="12" spans="1:2">
      <c r="A12" s="4" t="s">
        <v>376</v>
      </c>
    </row>
    <row r="13" spans="1:2">
      <c r="A13" s="3" t="s">
        <v>373</v>
      </c>
    </row>
    <row r="14" spans="1:2">
      <c r="A14" s="4" t="s">
        <v>374</v>
      </c>
      <c r="B14" s="4" t="s">
        <v>377</v>
      </c>
    </row>
    <row r="15" spans="1:2">
      <c r="A15" s="4" t="s">
        <v>378</v>
      </c>
    </row>
    <row r="16" spans="1:2">
      <c r="A16" s="3" t="s">
        <v>373</v>
      </c>
    </row>
    <row r="17" spans="1:2">
      <c r="A17" s="4" t="s">
        <v>374</v>
      </c>
      <c r="B17" s="4" t="s">
        <v>379</v>
      </c>
    </row>
    <row r="18" spans="1:2">
      <c r="A18" s="4" t="s">
        <v>380</v>
      </c>
    </row>
    <row r="19" spans="1:2">
      <c r="A19" s="3" t="s">
        <v>373</v>
      </c>
    </row>
    <row r="20" spans="1:2">
      <c r="A20" s="4" t="s">
        <v>374</v>
      </c>
      <c r="B20" s="4" t="s">
        <v>381</v>
      </c>
    </row>
    <row r="21" spans="1:2">
      <c r="A21" s="4" t="s">
        <v>52</v>
      </c>
    </row>
    <row r="22" spans="1:2">
      <c r="A22" s="3" t="s">
        <v>373</v>
      </c>
    </row>
    <row r="23" spans="1:2">
      <c r="A23" s="4" t="s">
        <v>345</v>
      </c>
      <c r="B23" s="4" t="s">
        <v>213</v>
      </c>
    </row>
    <row r="24" spans="1:2">
      <c r="A24" s="4" t="s">
        <v>382</v>
      </c>
    </row>
    <row r="25" spans="1:2">
      <c r="A25" s="3" t="s">
        <v>373</v>
      </c>
    </row>
    <row r="26" spans="1:2">
      <c r="A26" s="4" t="s">
        <v>383</v>
      </c>
      <c r="B26" s="8" t="n">
        <v>0.425</v>
      </c>
    </row>
    <row r="27" spans="1:2">
      <c r="A27" s="4" t="s">
        <v>374</v>
      </c>
      <c r="B27" s="4" t="s">
        <v>213</v>
      </c>
    </row>
    <row r="28" spans="1:2">
      <c r="A28" s="4" t="s">
        <v>345</v>
      </c>
      <c r="B28" s="4" t="s">
        <v>213</v>
      </c>
    </row>
    <row r="29" spans="1:2">
      <c r="A29" s="4" t="s">
        <v>384</v>
      </c>
    </row>
    <row r="30" spans="1:2">
      <c r="A30" s="3" t="s">
        <v>373</v>
      </c>
    </row>
    <row r="31" spans="1:2">
      <c r="A31" s="4" t="s">
        <v>374</v>
      </c>
      <c r="B31" s="4" t="s">
        <v>213</v>
      </c>
    </row>
    <row r="32" spans="1:2">
      <c r="A32" s="4" t="s">
        <v>345</v>
      </c>
      <c r="B32" s="4" t="s">
        <v>213</v>
      </c>
    </row>
    <row r="33" spans="1:2">
      <c r="A33" s="4" t="s">
        <v>385</v>
      </c>
    </row>
    <row r="34" spans="1:2">
      <c r="A34" s="3" t="s">
        <v>373</v>
      </c>
    </row>
    <row r="35" spans="1:2">
      <c r="A35" s="4" t="s">
        <v>383</v>
      </c>
      <c r="B35" s="12" t="n">
        <v>0.4888</v>
      </c>
    </row>
    <row r="36" spans="1:2">
      <c r="A36" s="4" t="s">
        <v>386</v>
      </c>
    </row>
    <row r="37" spans="1:2">
      <c r="A37" s="3" t="s">
        <v>373</v>
      </c>
    </row>
    <row r="38" spans="1:2">
      <c r="A38" s="4" t="s">
        <v>374</v>
      </c>
      <c r="B38" s="4" t="s">
        <v>387</v>
      </c>
    </row>
    <row r="39" spans="1:2">
      <c r="A39" s="4" t="s">
        <v>345</v>
      </c>
      <c r="B39" s="4" t="s">
        <v>387</v>
      </c>
    </row>
    <row r="40" spans="1:2">
      <c r="A40" s="4" t="s">
        <v>388</v>
      </c>
    </row>
    <row r="41" spans="1:2">
      <c r="A41" s="3" t="s">
        <v>373</v>
      </c>
    </row>
    <row r="42" spans="1:2">
      <c r="A42" s="4" t="s">
        <v>383</v>
      </c>
      <c r="B42" s="12" t="n">
        <v>0.4888</v>
      </c>
    </row>
    <row r="43" spans="1:2">
      <c r="A43" s="4" t="s">
        <v>389</v>
      </c>
    </row>
    <row r="44" spans="1:2">
      <c r="A44" s="3" t="s">
        <v>373</v>
      </c>
    </row>
    <row r="45" spans="1:2">
      <c r="A45" s="4" t="s">
        <v>383</v>
      </c>
      <c r="B45" s="12" t="n">
        <v>0.5313</v>
      </c>
    </row>
    <row r="46" spans="1:2">
      <c r="A46" s="4" t="s">
        <v>390</v>
      </c>
    </row>
    <row r="47" spans="1:2">
      <c r="A47" s="3" t="s">
        <v>373</v>
      </c>
    </row>
    <row r="48" spans="1:2">
      <c r="A48" s="4" t="s">
        <v>374</v>
      </c>
      <c r="B48" s="4" t="s">
        <v>391</v>
      </c>
    </row>
    <row r="49" spans="1:2">
      <c r="A49" s="4" t="s">
        <v>345</v>
      </c>
      <c r="B49" s="4" t="s">
        <v>391</v>
      </c>
    </row>
    <row r="50" spans="1:2">
      <c r="A50" s="4" t="s">
        <v>392</v>
      </c>
    </row>
    <row r="51" spans="1:2">
      <c r="A51" s="3" t="s">
        <v>373</v>
      </c>
    </row>
    <row r="52" spans="1:2">
      <c r="A52" s="4" t="s">
        <v>383</v>
      </c>
      <c r="B52" s="12" t="n">
        <v>0.5313</v>
      </c>
    </row>
    <row r="53" spans="1:2">
      <c r="A53" s="4" t="s">
        <v>393</v>
      </c>
    </row>
    <row r="54" spans="1:2">
      <c r="A54" s="3" t="s">
        <v>373</v>
      </c>
    </row>
    <row r="55" spans="1:2">
      <c r="A55" s="4" t="s">
        <v>383</v>
      </c>
      <c r="B55" s="12" t="n">
        <v>0.6375</v>
      </c>
    </row>
    <row r="56" spans="1:2">
      <c r="A56" s="4" t="s">
        <v>394</v>
      </c>
    </row>
    <row r="57" spans="1:2">
      <c r="A57" s="3" t="s">
        <v>373</v>
      </c>
    </row>
    <row r="58" spans="1:2">
      <c r="A58" s="4" t="s">
        <v>374</v>
      </c>
      <c r="B58" s="4" t="s">
        <v>395</v>
      </c>
    </row>
    <row r="59" spans="1:2">
      <c r="A59" s="4" t="s">
        <v>345</v>
      </c>
      <c r="B59" s="4" t="s">
        <v>395</v>
      </c>
    </row>
    <row r="60" spans="1:2">
      <c r="A60" s="4" t="s">
        <v>396</v>
      </c>
    </row>
    <row r="61" spans="1:2">
      <c r="A61" s="3" t="s">
        <v>373</v>
      </c>
    </row>
    <row r="62" spans="1:2">
      <c r="A62" s="4" t="s">
        <v>383</v>
      </c>
      <c r="B62" s="12" t="n">
        <v>0.6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7</v>
      </c>
      <c r="B1" s="2" t="s">
        <v>1</v>
      </c>
    </row>
    <row r="2" spans="1:3">
      <c r="B2" s="2" t="s">
        <v>2</v>
      </c>
      <c r="C2" s="2" t="s">
        <v>58</v>
      </c>
    </row>
    <row r="3" spans="1:3">
      <c r="A3" s="3" t="s">
        <v>398</v>
      </c>
    </row>
    <row r="4" spans="1:3">
      <c r="A4" s="4" t="s">
        <v>62</v>
      </c>
      <c r="B4" s="7" t="n">
        <v>77739</v>
      </c>
      <c r="C4" s="7" t="n">
        <v>66032</v>
      </c>
    </row>
    <row r="5" spans="1:3">
      <c r="A5" s="4" t="s">
        <v>399</v>
      </c>
    </row>
    <row r="6" spans="1:3">
      <c r="A6" s="3" t="s">
        <v>398</v>
      </c>
    </row>
    <row r="7" spans="1:3">
      <c r="A7" s="4" t="s">
        <v>62</v>
      </c>
      <c r="B7" s="5" t="n">
        <v>1023</v>
      </c>
      <c r="C7" s="5" t="n">
        <v>1077</v>
      </c>
    </row>
    <row r="8" spans="1:3">
      <c r="A8" s="4" t="s">
        <v>400</v>
      </c>
    </row>
    <row r="9" spans="1:3">
      <c r="A9" s="3" t="s">
        <v>398</v>
      </c>
    </row>
    <row r="10" spans="1:3">
      <c r="A10" s="4" t="s">
        <v>62</v>
      </c>
      <c r="B10" s="5" t="n">
        <v>42997</v>
      </c>
      <c r="C10" s="5" t="n">
        <v>36626</v>
      </c>
    </row>
    <row r="11" spans="1:3">
      <c r="A11" s="4" t="s">
        <v>401</v>
      </c>
    </row>
    <row r="12" spans="1:3">
      <c r="A12" s="3" t="s">
        <v>398</v>
      </c>
    </row>
    <row r="13" spans="1:3">
      <c r="A13" s="4" t="s">
        <v>62</v>
      </c>
      <c r="B13" s="5" t="n">
        <v>33719</v>
      </c>
      <c r="C13" s="5" t="n">
        <v>23806</v>
      </c>
    </row>
    <row r="14" spans="1:3">
      <c r="A14" s="4" t="s">
        <v>402</v>
      </c>
    </row>
    <row r="15" spans="1:3">
      <c r="A15" s="3" t="s">
        <v>398</v>
      </c>
    </row>
    <row r="16" spans="1:3">
      <c r="A16" s="4" t="s">
        <v>62</v>
      </c>
      <c r="C16" s="5" t="n">
        <v>4523</v>
      </c>
    </row>
    <row r="17" spans="1:3">
      <c r="A17" s="4" t="s">
        <v>403</v>
      </c>
    </row>
    <row r="18" spans="1:3">
      <c r="A18" s="3" t="s">
        <v>398</v>
      </c>
    </row>
    <row r="19" spans="1:3">
      <c r="A19" s="4" t="s">
        <v>62</v>
      </c>
      <c r="B19" s="5" t="n">
        <v>76716</v>
      </c>
      <c r="C19" s="5" t="n">
        <v>60432</v>
      </c>
    </row>
    <row r="20" spans="1:3">
      <c r="A20" s="4" t="s">
        <v>404</v>
      </c>
    </row>
    <row r="21" spans="1:3">
      <c r="A21" s="3" t="s">
        <v>398</v>
      </c>
    </row>
    <row r="22" spans="1:3">
      <c r="A22" s="4" t="s">
        <v>62</v>
      </c>
      <c r="B22" s="7" t="n">
        <v>1023</v>
      </c>
      <c r="C22" s="5" t="n">
        <v>1077</v>
      </c>
    </row>
    <row r="23" spans="1:3">
      <c r="A23" s="4" t="s">
        <v>405</v>
      </c>
    </row>
    <row r="24" spans="1:3">
      <c r="A24" s="3" t="s">
        <v>398</v>
      </c>
    </row>
    <row r="25" spans="1:3">
      <c r="A25" s="4" t="s">
        <v>62</v>
      </c>
      <c r="C25" s="7" t="n">
        <v>45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58</v>
      </c>
      <c r="D2" s="2" t="s">
        <v>25</v>
      </c>
    </row>
    <row r="3" spans="1:4">
      <c r="A3" s="3" t="s">
        <v>407</v>
      </c>
    </row>
    <row r="4" spans="1:4">
      <c r="A4" s="4" t="s">
        <v>408</v>
      </c>
      <c r="B4" s="7" t="n">
        <v>0</v>
      </c>
      <c r="D4" s="7" t="n">
        <v>0</v>
      </c>
    </row>
    <row r="5" spans="1:4">
      <c r="A5" s="4" t="s">
        <v>409</v>
      </c>
      <c r="B5" s="11" t="n">
        <v>21.6</v>
      </c>
    </row>
    <row r="6" spans="1:4">
      <c r="A6" s="4" t="s">
        <v>410</v>
      </c>
      <c r="B6" s="11" t="n">
        <v>0.2</v>
      </c>
      <c r="D6" s="10" t="n">
        <v>0.1</v>
      </c>
    </row>
    <row r="7" spans="1:4">
      <c r="A7" s="4" t="s">
        <v>411</v>
      </c>
      <c r="B7" s="10" t="n">
        <v>0.1</v>
      </c>
      <c r="C7" s="7" t="n">
        <v>0</v>
      </c>
    </row>
    <row r="8" spans="1:4">
      <c r="A8" s="4" t="s">
        <v>403</v>
      </c>
    </row>
    <row r="9" spans="1:4">
      <c r="A9" s="3" t="s">
        <v>407</v>
      </c>
    </row>
    <row r="10" spans="1:4">
      <c r="A10" s="4" t="s">
        <v>412</v>
      </c>
      <c r="B10" s="4" t="s">
        <v>413</v>
      </c>
    </row>
    <row r="11" spans="1:4">
      <c r="A11" s="4" t="s">
        <v>414</v>
      </c>
      <c r="B11" s="4" t="s">
        <v>415</v>
      </c>
    </row>
    <row r="12" spans="1:4">
      <c r="A12" s="4" t="s">
        <v>416</v>
      </c>
    </row>
    <row r="13" spans="1:4">
      <c r="A13" s="3" t="s">
        <v>407</v>
      </c>
    </row>
    <row r="14" spans="1:4">
      <c r="A14" s="4" t="s">
        <v>417</v>
      </c>
      <c r="B14" s="4" t="s">
        <v>418</v>
      </c>
    </row>
    <row r="15" spans="1:4">
      <c r="A15" s="4" t="s">
        <v>419</v>
      </c>
    </row>
    <row r="16" spans="1:4">
      <c r="A16" s="3" t="s">
        <v>407</v>
      </c>
    </row>
    <row r="17" spans="1:4">
      <c r="A17" s="4" t="s">
        <v>417</v>
      </c>
      <c r="B17" s="4" t="s">
        <v>257</v>
      </c>
    </row>
    <row r="18" spans="1:4">
      <c r="A18" s="4" t="s">
        <v>404</v>
      </c>
    </row>
    <row r="19" spans="1:4">
      <c r="A19" s="3" t="s">
        <v>407</v>
      </c>
    </row>
    <row r="20" spans="1:4">
      <c r="A20" s="4" t="s">
        <v>414</v>
      </c>
      <c r="B20" s="4" t="s">
        <v>4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76716</v>
      </c>
      <c r="C4" s="7" t="n">
        <v>60432</v>
      </c>
    </row>
    <row r="5" spans="1:3">
      <c r="A5" s="4" t="s">
        <v>61</v>
      </c>
      <c r="B5" s="5" t="n">
        <v>1023</v>
      </c>
      <c r="C5" s="5" t="n">
        <v>5600</v>
      </c>
    </row>
    <row r="6" spans="1:3">
      <c r="A6" s="4" t="s">
        <v>62</v>
      </c>
      <c r="B6" s="5" t="n">
        <v>77739</v>
      </c>
      <c r="C6" s="5" t="n">
        <v>66032</v>
      </c>
    </row>
    <row r="7" spans="1:3">
      <c r="A7" s="3" t="s">
        <v>63</v>
      </c>
    </row>
    <row r="8" spans="1:3">
      <c r="A8" s="4" t="s">
        <v>64</v>
      </c>
      <c r="B8" s="5" t="n">
        <v>25543</v>
      </c>
      <c r="C8" s="5" t="n">
        <v>22522</v>
      </c>
    </row>
    <row r="9" spans="1:3">
      <c r="A9" s="4" t="s">
        <v>65</v>
      </c>
      <c r="B9" s="5" t="n">
        <v>33495</v>
      </c>
      <c r="C9" s="5" t="n">
        <v>11123</v>
      </c>
    </row>
    <row r="10" spans="1:3">
      <c r="A10" s="4" t="s">
        <v>66</v>
      </c>
      <c r="B10" s="5" t="n">
        <v>25112</v>
      </c>
      <c r="C10" s="5" t="n">
        <v>24151</v>
      </c>
    </row>
    <row r="11" spans="1:3">
      <c r="A11" s="4" t="s">
        <v>67</v>
      </c>
      <c r="B11" s="5" t="n">
        <v>-324</v>
      </c>
      <c r="C11" s="5" t="n">
        <v>-244</v>
      </c>
    </row>
    <row r="12" spans="1:3">
      <c r="A12" s="4" t="s">
        <v>68</v>
      </c>
      <c r="C12" s="5" t="n">
        <v>1112</v>
      </c>
    </row>
    <row r="13" spans="1:3">
      <c r="A13" s="4" t="s">
        <v>69</v>
      </c>
      <c r="B13" s="5" t="n">
        <v>83826</v>
      </c>
      <c r="C13" s="5" t="n">
        <v>58664</v>
      </c>
    </row>
    <row r="14" spans="1:3">
      <c r="A14" s="4" t="s">
        <v>70</v>
      </c>
      <c r="B14" s="5" t="n">
        <v>-6087</v>
      </c>
      <c r="C14" s="5" t="n">
        <v>7368</v>
      </c>
    </row>
    <row r="15" spans="1:3">
      <c r="A15" s="3" t="s">
        <v>71</v>
      </c>
    </row>
    <row r="16" spans="1:3">
      <c r="A16" s="4" t="s">
        <v>72</v>
      </c>
      <c r="B16" s="5" t="n">
        <v>-9219</v>
      </c>
      <c r="C16" s="5" t="n">
        <v>-5674</v>
      </c>
    </row>
    <row r="17" spans="1:3">
      <c r="A17" s="4" t="s">
        <v>30</v>
      </c>
      <c r="B17" s="5" t="n">
        <v>6</v>
      </c>
      <c r="C17" s="5" t="n">
        <v>7</v>
      </c>
    </row>
    <row r="18" spans="1:3">
      <c r="A18" s="4" t="s">
        <v>73</v>
      </c>
      <c r="B18" s="5" t="n">
        <v>-9213</v>
      </c>
      <c r="C18" s="5" t="n">
        <v>-5667</v>
      </c>
    </row>
    <row r="19" spans="1:3">
      <c r="A19" s="4" t="s">
        <v>74</v>
      </c>
      <c r="B19" s="5" t="n">
        <v>-15300</v>
      </c>
      <c r="C19" s="5" t="n">
        <v>1701</v>
      </c>
    </row>
    <row r="20" spans="1:3">
      <c r="A20" s="4" t="s">
        <v>75</v>
      </c>
      <c r="B20" s="5" t="n">
        <v>70</v>
      </c>
      <c r="C20" s="5" t="n">
        <v>149</v>
      </c>
    </row>
    <row r="21" spans="1:3">
      <c r="A21" s="4" t="s">
        <v>76</v>
      </c>
      <c r="B21" s="5" t="n">
        <v>-15370</v>
      </c>
      <c r="C21" s="5" t="n">
        <v>1552</v>
      </c>
    </row>
    <row r="22" spans="1:3">
      <c r="A22" s="3" t="s">
        <v>77</v>
      </c>
    </row>
    <row r="23" spans="1:3">
      <c r="A23" s="4" t="s">
        <v>78</v>
      </c>
      <c r="B23" s="5" t="n">
        <v>-773</v>
      </c>
      <c r="C23" s="5" t="n">
        <v>353</v>
      </c>
    </row>
    <row r="24" spans="1:3">
      <c r="A24" s="4" t="s">
        <v>79</v>
      </c>
      <c r="B24" s="7" t="n">
        <v>-14597</v>
      </c>
      <c r="C24" s="7" t="n">
        <v>1199</v>
      </c>
    </row>
    <row r="25" spans="1:3">
      <c r="A25" s="3" t="s">
        <v>80</v>
      </c>
    </row>
    <row r="26" spans="1:3">
      <c r="A26" s="4" t="s">
        <v>81</v>
      </c>
      <c r="B26" s="8" t="n">
        <v>0.525</v>
      </c>
      <c r="C26" s="8" t="n">
        <v>0.525</v>
      </c>
    </row>
    <row r="27" spans="1:3">
      <c r="A27" s="4" t="s">
        <v>82</v>
      </c>
    </row>
    <row r="28" spans="1:3">
      <c r="A28" s="3" t="s">
        <v>80</v>
      </c>
    </row>
    <row r="29" spans="1:3">
      <c r="A29" s="4" t="s">
        <v>83</v>
      </c>
      <c r="B29" s="5" t="n">
        <v>62264</v>
      </c>
      <c r="C29" s="5" t="n">
        <v>60877</v>
      </c>
    </row>
    <row r="30" spans="1:3">
      <c r="A30" s="4" t="s">
        <v>84</v>
      </c>
      <c r="B30" s="5" t="n">
        <v>62264</v>
      </c>
      <c r="C30" s="5" t="n">
        <v>61154</v>
      </c>
    </row>
    <row r="31" spans="1:3">
      <c r="A31" s="4" t="s">
        <v>85</v>
      </c>
      <c r="B31" s="9" t="n">
        <v>-0.23</v>
      </c>
      <c r="C31" s="9"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0</v>
      </c>
      <c r="B1" s="2" t="s">
        <v>1</v>
      </c>
    </row>
    <row r="2" spans="1:3">
      <c r="B2" s="2" t="s">
        <v>2</v>
      </c>
      <c r="C2" s="2" t="s">
        <v>58</v>
      </c>
    </row>
    <row r="3" spans="1:3">
      <c r="A3" s="4" t="s">
        <v>421</v>
      </c>
    </row>
    <row r="4" spans="1:3">
      <c r="A4" s="3" t="s">
        <v>156</v>
      </c>
    </row>
    <row r="5" spans="1:3">
      <c r="A5" s="4" t="s">
        <v>422</v>
      </c>
      <c r="B5" s="10" t="n">
        <v>0.3</v>
      </c>
    </row>
    <row r="6" spans="1:3">
      <c r="A6" s="4" t="s">
        <v>423</v>
      </c>
    </row>
    <row r="7" spans="1:3">
      <c r="A7" s="3" t="s">
        <v>156</v>
      </c>
    </row>
    <row r="8" spans="1:3">
      <c r="A8" s="4" t="s">
        <v>422</v>
      </c>
      <c r="B8" s="10" t="n">
        <v>0.1</v>
      </c>
      <c r="C8" s="10" t="n">
        <v>0.2</v>
      </c>
    </row>
    <row r="9" spans="1:3">
      <c r="A9" s="4" t="s">
        <v>424</v>
      </c>
    </row>
    <row r="10" spans="1:3">
      <c r="A10" s="3" t="s">
        <v>156</v>
      </c>
    </row>
    <row r="11" spans="1:3">
      <c r="A11" s="4" t="s">
        <v>364</v>
      </c>
      <c r="B11" s="4" t="s">
        <v>2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425</v>
      </c>
      <c r="B1" s="2" t="s">
        <v>242</v>
      </c>
    </row>
    <row r="2" spans="1:2">
      <c r="A2" s="3" t="s">
        <v>426</v>
      </c>
    </row>
    <row r="3" spans="1:2">
      <c r="A3" s="4" t="s">
        <v>427</v>
      </c>
      <c r="B3" s="10" t="n">
        <v>0.1</v>
      </c>
    </row>
    <row r="4" spans="1:2">
      <c r="A4" s="4" t="s">
        <v>234</v>
      </c>
    </row>
    <row r="5" spans="1:2">
      <c r="A5" s="3" t="s">
        <v>426</v>
      </c>
    </row>
    <row r="6" spans="1:2">
      <c r="A6" s="4" t="s">
        <v>427</v>
      </c>
      <c r="B6" s="11" t="n">
        <v>0.1</v>
      </c>
    </row>
    <row r="7" spans="1:2">
      <c r="A7" s="4" t="s">
        <v>237</v>
      </c>
    </row>
    <row r="8" spans="1:2">
      <c r="A8" s="3" t="s">
        <v>426</v>
      </c>
    </row>
    <row r="9" spans="1:2">
      <c r="A9" s="4" t="s">
        <v>427</v>
      </c>
      <c r="B9" s="11" t="n">
        <v>3.7</v>
      </c>
    </row>
    <row r="10" spans="1:2">
      <c r="A10" s="4" t="s">
        <v>428</v>
      </c>
    </row>
    <row r="11" spans="1:2">
      <c r="A11" s="3" t="s">
        <v>426</v>
      </c>
    </row>
    <row r="12" spans="1:2">
      <c r="A12" s="4" t="s">
        <v>429</v>
      </c>
      <c r="B12" s="10" t="n">
        <v>12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s>
  <sheetData>
    <row r="1" spans="1:7">
      <c r="A1" s="1" t="s">
        <v>430</v>
      </c>
      <c r="B1" s="2" t="s">
        <v>431</v>
      </c>
      <c r="C1" s="2" t="s">
        <v>432</v>
      </c>
      <c r="D1" s="2" t="s">
        <v>433</v>
      </c>
      <c r="E1" s="2" t="s">
        <v>242</v>
      </c>
      <c r="F1" s="2" t="s">
        <v>276</v>
      </c>
      <c r="G1" s="2" t="s">
        <v>434</v>
      </c>
    </row>
    <row r="2" spans="1:7">
      <c r="A2" s="3" t="s">
        <v>162</v>
      </c>
    </row>
    <row r="3" spans="1:7">
      <c r="A3" s="4" t="s">
        <v>301</v>
      </c>
      <c r="E3" s="7" t="n">
        <v>1526865000</v>
      </c>
      <c r="F3" s="7" t="n">
        <v>782902000</v>
      </c>
    </row>
    <row r="4" spans="1:7">
      <c r="A4" s="4" t="s">
        <v>304</v>
      </c>
    </row>
    <row r="5" spans="1:7">
      <c r="A5" s="3" t="s">
        <v>162</v>
      </c>
    </row>
    <row r="6" spans="1:7">
      <c r="A6" s="4" t="s">
        <v>435</v>
      </c>
      <c r="E6" s="5" t="n">
        <v>800000000</v>
      </c>
    </row>
    <row r="7" spans="1:7">
      <c r="A7" s="4" t="s">
        <v>301</v>
      </c>
      <c r="E7" s="5" t="n">
        <v>819061000</v>
      </c>
      <c r="F7" s="7" t="n">
        <v>782902000</v>
      </c>
    </row>
    <row r="8" spans="1:7">
      <c r="A8" s="4" t="s">
        <v>315</v>
      </c>
      <c r="E8" s="7" t="n">
        <v>0</v>
      </c>
      <c r="G8" s="7" t="n">
        <v>0</v>
      </c>
    </row>
    <row r="9" spans="1:7">
      <c r="A9" s="4" t="s">
        <v>436</v>
      </c>
    </row>
    <row r="10" spans="1:7">
      <c r="A10" s="3" t="s">
        <v>162</v>
      </c>
    </row>
    <row r="11" spans="1:7">
      <c r="A11" s="4" t="s">
        <v>437</v>
      </c>
      <c r="B11" s="4" t="s">
        <v>209</v>
      </c>
    </row>
    <row r="12" spans="1:7">
      <c r="A12" s="4" t="s">
        <v>438</v>
      </c>
      <c r="B12" s="5" t="n">
        <v>563544</v>
      </c>
    </row>
    <row r="13" spans="1:7">
      <c r="A13" s="4" t="s">
        <v>439</v>
      </c>
      <c r="C13" s="7" t="n">
        <v>6900000</v>
      </c>
    </row>
    <row r="14" spans="1:7">
      <c r="A14" s="4" t="s">
        <v>440</v>
      </c>
    </row>
    <row r="15" spans="1:7">
      <c r="A15" s="3" t="s">
        <v>162</v>
      </c>
    </row>
    <row r="16" spans="1:7">
      <c r="A16" s="4" t="s">
        <v>435</v>
      </c>
      <c r="B16" s="7" t="n">
        <v>1600000000</v>
      </c>
      <c r="D16" s="7" t="n">
        <v>1100000000</v>
      </c>
    </row>
    <row r="17" spans="1:7">
      <c r="A17" s="4" t="s">
        <v>441</v>
      </c>
      <c r="B17" s="5" t="n">
        <v>400000000</v>
      </c>
    </row>
    <row r="18" spans="1:7">
      <c r="A18" s="4" t="s">
        <v>301</v>
      </c>
      <c r="B18" s="5" t="n">
        <v>899500000</v>
      </c>
    </row>
    <row r="19" spans="1:7">
      <c r="A19" s="4" t="s">
        <v>315</v>
      </c>
      <c r="B19" s="7" t="n">
        <v>0</v>
      </c>
    </row>
    <row r="20" spans="1:7">
      <c r="A20" s="4" t="s">
        <v>442</v>
      </c>
    </row>
    <row r="21" spans="1:7">
      <c r="A21" s="3" t="s">
        <v>162</v>
      </c>
    </row>
    <row r="22" spans="1:7">
      <c r="A22" s="4" t="s">
        <v>443</v>
      </c>
      <c r="B22" s="4" t="s">
        <v>444</v>
      </c>
    </row>
    <row r="23" spans="1:7">
      <c r="A23" s="4" t="s">
        <v>445</v>
      </c>
    </row>
    <row r="24" spans="1:7">
      <c r="A24" s="3" t="s">
        <v>162</v>
      </c>
    </row>
    <row r="25" spans="1:7">
      <c r="A25" s="4" t="s">
        <v>443</v>
      </c>
      <c r="B25" s="4" t="s">
        <v>446</v>
      </c>
    </row>
    <row r="26" spans="1:7">
      <c r="A26" s="4" t="s">
        <v>447</v>
      </c>
    </row>
    <row r="27" spans="1:7">
      <c r="A27" s="3" t="s">
        <v>162</v>
      </c>
    </row>
    <row r="28" spans="1:7">
      <c r="A28" s="4" t="s">
        <v>448</v>
      </c>
      <c r="B28" s="13" t="n">
        <v>5.75</v>
      </c>
    </row>
    <row r="29" spans="1:7">
      <c r="A29" s="4" t="s">
        <v>449</v>
      </c>
    </row>
    <row r="30" spans="1:7">
      <c r="A30" s="3" t="s">
        <v>162</v>
      </c>
    </row>
    <row r="31" spans="1:7">
      <c r="A31" s="4" t="s">
        <v>448</v>
      </c>
      <c r="B31" s="11" t="n">
        <v>5.5</v>
      </c>
    </row>
    <row r="32" spans="1:7">
      <c r="A32" s="4" t="s">
        <v>450</v>
      </c>
    </row>
    <row r="33" spans="1:7">
      <c r="A33" s="3" t="s">
        <v>162</v>
      </c>
    </row>
    <row r="34" spans="1:7">
      <c r="A34" s="4" t="s">
        <v>448</v>
      </c>
      <c r="B34" s="5" t="n">
        <v>5</v>
      </c>
    </row>
    <row r="35" spans="1:7">
      <c r="A35" s="4" t="s">
        <v>451</v>
      </c>
    </row>
    <row r="36" spans="1:7">
      <c r="A36" s="3" t="s">
        <v>162</v>
      </c>
    </row>
    <row r="37" spans="1:7">
      <c r="A37" s="4" t="s">
        <v>452</v>
      </c>
      <c r="B37" s="5" t="n">
        <v>2</v>
      </c>
    </row>
    <row r="38" spans="1:7">
      <c r="A38" s="4" t="s">
        <v>453</v>
      </c>
    </row>
    <row r="39" spans="1:7">
      <c r="A39" s="3" t="s">
        <v>162</v>
      </c>
    </row>
    <row r="40" spans="1:7">
      <c r="A40" s="4" t="s">
        <v>454</v>
      </c>
      <c r="B40" s="5" t="n">
        <v>12466912</v>
      </c>
    </row>
    <row r="41" spans="1:7">
      <c r="A41" s="4" t="s">
        <v>455</v>
      </c>
      <c r="B41" s="7" t="n">
        <v>250000000</v>
      </c>
    </row>
    <row r="42" spans="1:7">
      <c r="A42" s="4" t="s">
        <v>456</v>
      </c>
    </row>
    <row r="43" spans="1:7">
      <c r="A43" s="3" t="s">
        <v>162</v>
      </c>
    </row>
    <row r="44" spans="1:7">
      <c r="A44" s="4" t="s">
        <v>457</v>
      </c>
      <c r="B44" s="5" t="n">
        <v>5000000</v>
      </c>
    </row>
    <row r="45" spans="1:7">
      <c r="A45" s="4" t="s">
        <v>458</v>
      </c>
      <c r="B45" s="9" t="n">
        <v>17.03</v>
      </c>
    </row>
    <row r="46" spans="1:7">
      <c r="A46" s="4" t="s">
        <v>459</v>
      </c>
    </row>
    <row r="47" spans="1:7">
      <c r="A47" s="3" t="s">
        <v>162</v>
      </c>
    </row>
    <row r="48" spans="1:7">
      <c r="A48" s="4" t="s">
        <v>457</v>
      </c>
      <c r="B48" s="5" t="n">
        <v>10000000</v>
      </c>
    </row>
    <row r="49" spans="1:7">
      <c r="A49" s="4" t="s">
        <v>458</v>
      </c>
      <c r="B49" s="9" t="n">
        <v>19.59</v>
      </c>
    </row>
    <row r="50" spans="1:7">
      <c r="A50" s="4" t="s">
        <v>460</v>
      </c>
    </row>
    <row r="51" spans="1:7">
      <c r="A51" s="3" t="s">
        <v>162</v>
      </c>
    </row>
    <row r="52" spans="1:7">
      <c r="A52" s="4" t="s">
        <v>461</v>
      </c>
      <c r="B52" s="5" t="n">
        <v>500000</v>
      </c>
    </row>
    <row r="53" spans="1:7">
      <c r="A53" s="4" t="s">
        <v>462</v>
      </c>
      <c r="B53" s="7" t="n">
        <v>500000000</v>
      </c>
    </row>
    <row r="54" spans="1:7">
      <c r="A54" s="4" t="s">
        <v>463</v>
      </c>
      <c r="B54" s="7" t="n">
        <v>1000</v>
      </c>
    </row>
    <row r="55" spans="1:7">
      <c r="A55" s="4" t="s">
        <v>464</v>
      </c>
      <c r="B55" s="4" t="s">
        <v>465</v>
      </c>
    </row>
    <row r="56" spans="1:7">
      <c r="A56" s="4" t="s">
        <v>466</v>
      </c>
      <c r="B56" s="7" t="n">
        <v>495000000</v>
      </c>
    </row>
    <row r="57" spans="1:7">
      <c r="A57" s="4" t="s">
        <v>467</v>
      </c>
      <c r="B57" s="4" t="s">
        <v>465</v>
      </c>
    </row>
    <row r="58" spans="1:7">
      <c r="A58" s="4" t="s">
        <v>468</v>
      </c>
      <c r="B58" s="7" t="n">
        <v>400000</v>
      </c>
    </row>
    <row r="59" spans="1:7">
      <c r="A59" s="4" t="s">
        <v>469</v>
      </c>
    </row>
    <row r="60" spans="1:7">
      <c r="A60" s="3" t="s">
        <v>162</v>
      </c>
    </row>
    <row r="61" spans="1:7">
      <c r="A61" s="4" t="s">
        <v>470</v>
      </c>
      <c r="B61" s="5" t="n">
        <v>1700000000</v>
      </c>
    </row>
    <row r="62" spans="1:7">
      <c r="A62" s="4" t="s">
        <v>471</v>
      </c>
      <c r="B62" s="7" t="n">
        <v>1232000000</v>
      </c>
    </row>
    <row r="63" spans="1:7">
      <c r="A63" s="4" t="s">
        <v>472</v>
      </c>
    </row>
    <row r="64" spans="1:7">
      <c r="A64" s="3" t="s">
        <v>162</v>
      </c>
    </row>
    <row r="65" spans="1:7">
      <c r="A65" s="4" t="s">
        <v>454</v>
      </c>
      <c r="B65" s="5" t="n">
        <v>19191351</v>
      </c>
    </row>
    <row r="66" spans="1:7">
      <c r="A66" s="4" t="s">
        <v>473</v>
      </c>
    </row>
    <row r="67" spans="1:7">
      <c r="A67" s="3" t="s">
        <v>162</v>
      </c>
    </row>
    <row r="68" spans="1:7">
      <c r="A68" s="4" t="s">
        <v>454</v>
      </c>
      <c r="B68" s="5" t="n">
        <v>6397965</v>
      </c>
    </row>
    <row r="69" spans="1:7">
      <c r="A69" s="4" t="s">
        <v>474</v>
      </c>
    </row>
    <row r="70" spans="1:7">
      <c r="A70" s="3" t="s">
        <v>162</v>
      </c>
    </row>
    <row r="71" spans="1:7">
      <c r="A71" s="4" t="s">
        <v>475</v>
      </c>
      <c r="B71" s="4" t="s">
        <v>476</v>
      </c>
    </row>
    <row r="72" spans="1:7">
      <c r="A72" s="4" t="s">
        <v>477</v>
      </c>
      <c r="B72" s="7" t="n">
        <v>10000000</v>
      </c>
    </row>
    <row r="73" spans="1:7">
      <c r="A73" s="4" t="s">
        <v>478</v>
      </c>
    </row>
    <row r="74" spans="1:7">
      <c r="A74" s="3" t="s">
        <v>162</v>
      </c>
    </row>
    <row r="75" spans="1:7">
      <c r="A75" s="4" t="s">
        <v>479</v>
      </c>
      <c r="B75" s="5" t="n">
        <v>12500000</v>
      </c>
    </row>
    <row r="76" spans="1:7">
      <c r="A76" s="4" t="s">
        <v>480</v>
      </c>
    </row>
    <row r="77" spans="1:7">
      <c r="A77" s="3" t="s">
        <v>162</v>
      </c>
    </row>
    <row r="78" spans="1:7">
      <c r="A78" s="4" t="s">
        <v>461</v>
      </c>
      <c r="B78" s="5" t="n">
        <v>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1"/>
  </cols>
  <sheetData>
    <row r="1" spans="1:4">
      <c r="A1" s="1" t="s">
        <v>86</v>
      </c>
      <c r="B1" s="2" t="s">
        <v>87</v>
      </c>
      <c r="C1" s="2" t="s">
        <v>52</v>
      </c>
      <c r="D1" s="2" t="s">
        <v>88</v>
      </c>
    </row>
    <row r="2" spans="1:4">
      <c r="A2" s="4" t="s">
        <v>89</v>
      </c>
      <c r="B2" s="7" t="n">
        <v>626922</v>
      </c>
    </row>
    <row r="3" spans="1:4">
      <c r="A3" s="4" t="s">
        <v>90</v>
      </c>
      <c r="C3" s="7" t="n">
        <v>6931</v>
      </c>
    </row>
    <row r="4" spans="1:4">
      <c r="A4" s="4" t="s">
        <v>91</v>
      </c>
      <c r="D4" s="7" t="n">
        <v>633853</v>
      </c>
    </row>
    <row r="5" spans="1:4">
      <c r="A5" s="4" t="s">
        <v>92</v>
      </c>
      <c r="B5" s="5" t="n">
        <v>62194405</v>
      </c>
    </row>
    <row r="6" spans="1:4">
      <c r="A6" s="3" t="s">
        <v>93</v>
      </c>
    </row>
    <row r="7" spans="1:4">
      <c r="A7" s="4" t="s">
        <v>94</v>
      </c>
      <c r="B7" s="7" t="n">
        <v>4064</v>
      </c>
      <c r="D7" s="5" t="n">
        <v>4064</v>
      </c>
    </row>
    <row r="8" spans="1:4">
      <c r="A8" s="4" t="s">
        <v>95</v>
      </c>
      <c r="B8" s="5" t="n">
        <v>240000</v>
      </c>
    </row>
    <row r="9" spans="1:4">
      <c r="A9" s="4" t="s">
        <v>96</v>
      </c>
      <c r="B9" s="7" t="n">
        <v>-32658</v>
      </c>
      <c r="C9" s="5" t="n">
        <v>-754</v>
      </c>
      <c r="D9" s="5" t="n">
        <v>-33412</v>
      </c>
    </row>
    <row r="10" spans="1:4">
      <c r="A10" s="4" t="s">
        <v>97</v>
      </c>
      <c r="B10" s="7" t="n">
        <v>170</v>
      </c>
      <c r="D10" s="5" t="n">
        <v>170</v>
      </c>
    </row>
    <row r="11" spans="1:4">
      <c r="A11" s="4" t="s">
        <v>98</v>
      </c>
      <c r="B11" s="5" t="n">
        <v>10000</v>
      </c>
    </row>
    <row r="12" spans="1:4">
      <c r="A12" s="4" t="s">
        <v>99</v>
      </c>
      <c r="B12" s="7" t="n">
        <v>28</v>
      </c>
      <c r="D12" s="5" t="n">
        <v>28</v>
      </c>
    </row>
    <row r="13" spans="1:4">
      <c r="A13" s="4" t="s">
        <v>100</v>
      </c>
      <c r="B13" s="5" t="n">
        <v>-14597</v>
      </c>
      <c r="C13" s="5" t="n">
        <v>-773</v>
      </c>
      <c r="D13" s="5" t="n">
        <v>-15370</v>
      </c>
    </row>
    <row r="14" spans="1:4">
      <c r="A14" s="4" t="s">
        <v>101</v>
      </c>
      <c r="C14" s="7" t="n">
        <v>5404</v>
      </c>
    </row>
    <row r="15" spans="1:4">
      <c r="A15" s="4" t="s">
        <v>102</v>
      </c>
      <c r="B15" s="7" t="n">
        <v>583929</v>
      </c>
    </row>
    <row r="16" spans="1:4">
      <c r="A16" s="4" t="s">
        <v>103</v>
      </c>
      <c r="D16" s="7" t="n">
        <v>589333</v>
      </c>
    </row>
    <row r="17" spans="1:4">
      <c r="A17" s="4" t="s">
        <v>104</v>
      </c>
      <c r="B17" s="5" t="n">
        <v>62443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58</v>
      </c>
    </row>
    <row r="3" spans="1:3">
      <c r="A3" s="3" t="s">
        <v>106</v>
      </c>
    </row>
    <row r="4" spans="1:3">
      <c r="A4" s="4" t="s">
        <v>76</v>
      </c>
      <c r="B4" s="7" t="n">
        <v>-15370</v>
      </c>
      <c r="C4" s="7" t="n">
        <v>1552</v>
      </c>
    </row>
    <row r="5" spans="1:3">
      <c r="A5" s="3" t="s">
        <v>107</v>
      </c>
    </row>
    <row r="6" spans="1:3">
      <c r="A6" s="4" t="s">
        <v>66</v>
      </c>
      <c r="B6" s="5" t="n">
        <v>25112</v>
      </c>
      <c r="C6" s="5" t="n">
        <v>24151</v>
      </c>
    </row>
    <row r="7" spans="1:3">
      <c r="A7" s="4" t="s">
        <v>108</v>
      </c>
      <c r="B7" s="5" t="n">
        <v>704</v>
      </c>
      <c r="C7" s="5" t="n">
        <v>547</v>
      </c>
    </row>
    <row r="8" spans="1:3">
      <c r="A8" s="4" t="s">
        <v>109</v>
      </c>
      <c r="B8" s="5" t="n">
        <v>2239</v>
      </c>
      <c r="C8" s="5" t="n">
        <v>2945</v>
      </c>
    </row>
    <row r="9" spans="1:3">
      <c r="A9" s="4" t="s">
        <v>67</v>
      </c>
      <c r="B9" s="5" t="n">
        <v>-324</v>
      </c>
      <c r="C9" s="5" t="n">
        <v>-244</v>
      </c>
    </row>
    <row r="10" spans="1:3">
      <c r="A10" s="4" t="s">
        <v>68</v>
      </c>
      <c r="C10" s="5" t="n">
        <v>1112</v>
      </c>
    </row>
    <row r="11" spans="1:3">
      <c r="A11" s="3" t="s">
        <v>110</v>
      </c>
    </row>
    <row r="12" spans="1:3">
      <c r="A12" s="4" t="s">
        <v>111</v>
      </c>
      <c r="B12" s="5" t="n">
        <v>3038</v>
      </c>
      <c r="C12" s="5" t="n">
        <v>-268</v>
      </c>
    </row>
    <row r="13" spans="1:3">
      <c r="A13" s="4" t="s">
        <v>31</v>
      </c>
      <c r="B13" s="5" t="n">
        <v>-2983</v>
      </c>
      <c r="C13" s="5" t="n">
        <v>-4113</v>
      </c>
    </row>
    <row r="14" spans="1:3">
      <c r="A14" s="4" t="s">
        <v>32</v>
      </c>
      <c r="B14" s="5" t="n">
        <v>-85</v>
      </c>
      <c r="C14" s="5" t="n">
        <v>-1065</v>
      </c>
    </row>
    <row r="15" spans="1:3">
      <c r="A15" s="4" t="s">
        <v>112</v>
      </c>
      <c r="B15" s="5" t="n">
        <v>6</v>
      </c>
      <c r="C15" s="5" t="n">
        <v>-10</v>
      </c>
    </row>
    <row r="16" spans="1:3">
      <c r="A16" s="4" t="s">
        <v>41</v>
      </c>
      <c r="B16" s="5" t="n">
        <v>1937</v>
      </c>
      <c r="C16" s="5" t="n">
        <v>-141</v>
      </c>
    </row>
    <row r="17" spans="1:3">
      <c r="A17" s="4" t="s">
        <v>113</v>
      </c>
      <c r="B17" s="5" t="n">
        <v>22120</v>
      </c>
      <c r="C17" s="5" t="n">
        <v>-6180</v>
      </c>
    </row>
    <row r="18" spans="1:3">
      <c r="A18" s="4" t="s">
        <v>114</v>
      </c>
      <c r="B18" s="5" t="n">
        <v>36394</v>
      </c>
      <c r="C18" s="5" t="n">
        <v>18286</v>
      </c>
    </row>
    <row r="19" spans="1:3">
      <c r="A19" s="3" t="s">
        <v>115</v>
      </c>
    </row>
    <row r="20" spans="1:3">
      <c r="A20" s="4" t="s">
        <v>116</v>
      </c>
      <c r="B20" s="5" t="n">
        <v>-35384</v>
      </c>
      <c r="C20" s="5" t="n">
        <v>-15926</v>
      </c>
    </row>
    <row r="21" spans="1:3">
      <c r="A21" s="4" t="s">
        <v>117</v>
      </c>
      <c r="B21" s="5" t="n">
        <v>90</v>
      </c>
      <c r="C21" s="5" t="n">
        <v>336</v>
      </c>
    </row>
    <row r="22" spans="1:3">
      <c r="A22" s="4" t="s">
        <v>118</v>
      </c>
      <c r="B22" s="5" t="n">
        <v>613</v>
      </c>
    </row>
    <row r="23" spans="1:3">
      <c r="A23" s="4" t="s">
        <v>119</v>
      </c>
      <c r="B23" s="5" t="n">
        <v>-34681</v>
      </c>
      <c r="C23" s="5" t="n">
        <v>-15590</v>
      </c>
    </row>
    <row r="24" spans="1:3">
      <c r="A24" s="3" t="s">
        <v>120</v>
      </c>
    </row>
    <row r="25" spans="1:3">
      <c r="A25" s="4" t="s">
        <v>121</v>
      </c>
      <c r="B25" s="5" t="n">
        <v>121104</v>
      </c>
      <c r="C25" s="5" t="n">
        <v>97794</v>
      </c>
    </row>
    <row r="26" spans="1:3">
      <c r="A26" s="4" t="s">
        <v>122</v>
      </c>
      <c r="B26" s="5" t="n">
        <v>725000</v>
      </c>
    </row>
    <row r="27" spans="1:3">
      <c r="A27" s="4" t="s">
        <v>123</v>
      </c>
      <c r="B27" s="5" t="n">
        <v>-84945</v>
      </c>
      <c r="C27" s="5" t="n">
        <v>-68342</v>
      </c>
    </row>
    <row r="28" spans="1:3">
      <c r="A28" s="4" t="s">
        <v>124</v>
      </c>
      <c r="B28" s="5" t="n">
        <v>-3054</v>
      </c>
      <c r="C28" s="5" t="n">
        <v>-2797</v>
      </c>
    </row>
    <row r="29" spans="1:3">
      <c r="A29" s="4" t="s">
        <v>125</v>
      </c>
      <c r="B29" s="5" t="n">
        <v>-34031</v>
      </c>
      <c r="C29" s="5" t="n">
        <v>-29409</v>
      </c>
    </row>
    <row r="30" spans="1:3">
      <c r="A30" s="4" t="s">
        <v>126</v>
      </c>
      <c r="B30" s="5" t="n">
        <v>-15328</v>
      </c>
    </row>
    <row r="31" spans="1:3">
      <c r="A31" s="4" t="s">
        <v>127</v>
      </c>
      <c r="B31" s="5" t="n">
        <v>708746</v>
      </c>
      <c r="C31" s="5" t="n">
        <v>-2754</v>
      </c>
    </row>
    <row r="32" spans="1:3">
      <c r="A32" s="4" t="s">
        <v>128</v>
      </c>
      <c r="B32" s="5" t="n">
        <v>710459</v>
      </c>
      <c r="C32" s="5" t="n">
        <v>-58</v>
      </c>
    </row>
    <row r="33" spans="1:3">
      <c r="A33" s="4" t="s">
        <v>129</v>
      </c>
      <c r="B33" s="5" t="n">
        <v>47</v>
      </c>
      <c r="C33" s="5" t="n">
        <v>65</v>
      </c>
    </row>
    <row r="34" spans="1:3">
      <c r="A34" s="4" t="s">
        <v>130</v>
      </c>
      <c r="B34" s="5" t="n">
        <v>710506</v>
      </c>
      <c r="C34" s="5" t="n">
        <v>7</v>
      </c>
    </row>
    <row r="35" spans="1:3">
      <c r="A35" s="3" t="s">
        <v>131</v>
      </c>
    </row>
    <row r="36" spans="1:3">
      <c r="A36" s="4" t="s">
        <v>132</v>
      </c>
      <c r="B36" s="5" t="n">
        <v>7402</v>
      </c>
      <c r="C36" s="5" t="n">
        <v>5666</v>
      </c>
    </row>
    <row r="37" spans="1:3">
      <c r="A37" s="3" t="s">
        <v>133</v>
      </c>
    </row>
    <row r="38" spans="1:3">
      <c r="A38" s="4" t="s">
        <v>134</v>
      </c>
      <c r="B38" s="5" t="n">
        <v>170</v>
      </c>
      <c r="C38" s="5" t="n">
        <v>4061</v>
      </c>
    </row>
    <row r="39" spans="1:3">
      <c r="A39" s="4" t="s">
        <v>135</v>
      </c>
      <c r="B39" s="5" t="n">
        <v>2177</v>
      </c>
      <c r="C39" s="5" t="n">
        <v>2383</v>
      </c>
    </row>
    <row r="40" spans="1:3">
      <c r="A40" s="4" t="s">
        <v>136</v>
      </c>
      <c r="B40" s="5" t="n">
        <v>-902</v>
      </c>
      <c r="C40" s="5" t="n">
        <v>-837</v>
      </c>
    </row>
    <row r="41" spans="1:3">
      <c r="A41" s="4" t="s">
        <v>137</v>
      </c>
      <c r="B41" s="5" t="n">
        <v>14812</v>
      </c>
      <c r="C41" s="7" t="n">
        <v>9971</v>
      </c>
    </row>
    <row r="42" spans="1:3">
      <c r="A42" s="4" t="s">
        <v>138</v>
      </c>
      <c r="B42" s="7" t="n">
        <v>33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1:38Z</dcterms:created>
  <dcterms:modified xmlns:dcterms="http://purl.org/dc/terms/" xmlns:xsi="http://www.w3.org/2001/XMLSchema-instance" xsi:type="dcterms:W3CDTF">2018-05-09T16:31:38Z</dcterms:modified>
</cp:coreProperties>
</file>